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NATURE OF OPERATIONS" sheetId="7" r:id="rId7"/>
    <s:sheet name="BASIS OF PRESENTATION AND SUMMA" sheetId="8" r:id="rId8"/>
    <s:sheet name="GOING CONCERN" sheetId="9" r:id="rId9"/>
    <s:sheet name="RESTATEMENT OF CONSOLIDATED FIN" sheetId="10" r:id="rId10"/>
    <s:sheet name="ACQUISITIONS" sheetId="11" r:id="rId11"/>
    <s:sheet name="INVENTORIES" sheetId="12" r:id="rId12"/>
    <s:sheet name="PROPERTY, PLANT AND EQUIPMENT" sheetId="13" r:id="rId13"/>
    <s:sheet name="BILLINGS IN EXCESS OF COSTS" sheetId="14" r:id="rId14"/>
    <s:sheet name="RELATED PARTY TRANSACTIONS" sheetId="15" r:id="rId15"/>
    <s:sheet name="GOVERNMENT CONTRIBUTION PLAN" sheetId="16" r:id="rId16"/>
    <s:sheet name="STATUTORY RESERVE" sheetId="17" r:id="rId17"/>
    <s:sheet name="CAPITAL STOCK AND EQUITY TRANSA" sheetId="18" r:id="rId18"/>
    <s:sheet name="INCOME TAXES" sheetId="19" r:id="rId19"/>
    <s:sheet name="COMMITMENTS, CONTINGENCIES, RIS" sheetId="20" r:id="rId20"/>
    <s:sheet name="BASIS OF PRESENTATION AND SUM21" sheetId="21" r:id="rId21"/>
    <s:sheet name="BASIS OF PRESENTATION AND SUM22" sheetId="22" r:id="rId22"/>
    <s:sheet name="RESTATEMENT OF CONSOLIDATED F23" sheetId="23" r:id="rId23"/>
    <s:sheet name="INVENTORIES (Tables)" sheetId="24" r:id="rId24"/>
    <s:sheet name="PROPERTY, PLANT AND EQUIPMENT (" sheetId="25" r:id="rId25"/>
    <s:sheet name="BILLINGS IN EXCESS OF COSTS (Ta" sheetId="26" r:id="rId26"/>
    <s:sheet name="RELATED PARTY TRANSACTIONS (Tab" sheetId="27" r:id="rId27"/>
    <s:sheet name="INCOME TAXES (Tables)" sheetId="28" r:id="rId28"/>
    <s:sheet name="COMMITMENTS, CONTINGENCIES, R29" sheetId="29" r:id="rId29"/>
    <s:sheet name="NATURE OF OPERATIONS (Details T" sheetId="30" r:id="rId30"/>
    <s:sheet name="BASIS OF PRESENTATION AND SUM31" sheetId="31" r:id="rId31"/>
    <s:sheet name="BASIS OF PRESENTATION AND SUM32" sheetId="32" r:id="rId32"/>
    <s:sheet name="BASIS OF PRESENTATION AND SUM33" sheetId="33" r:id="rId33"/>
    <s:sheet name="BASIS OF PRESENTATION AND SUM34" sheetId="34" r:id="rId34"/>
    <s:sheet name="GOING CONCERN (Details Textual)" sheetId="35" r:id="rId35"/>
    <s:sheet name="RESTATEMENT OF CONSOLIDATED F36" sheetId="36" r:id="rId36"/>
    <s:sheet name="RESTATEMENT OF CONSOLIDATED F37" sheetId="37" r:id="rId37"/>
    <s:sheet name="RESTATEMENT OF CONSOLIDATED F38" sheetId="38" r:id="rId38"/>
    <s:sheet name="ACQUISITIONS (Details Textual)" sheetId="39" r:id="rId39"/>
    <s:sheet name="INVENTORIES (Details)" sheetId="40" r:id="rId40"/>
    <s:sheet name="PROPERTY, PLANT AND EQUIPMENT41" sheetId="41" r:id="rId41"/>
    <s:sheet name="PROPERTY, PLANT AND EQUIPMENT42" sheetId="42" r:id="rId42"/>
    <s:sheet name="BILLINGS IN EXCESS OF COSTS (De" sheetId="43" r:id="rId43"/>
    <s:sheet name="RELATED PARTY TRANSACTIONS (Det" sheetId="44" r:id="rId44"/>
    <s:sheet name="RELATED PARTY TRANSACTIONS (D45" sheetId="45" r:id="rId45"/>
    <s:sheet name="GOVERNMENT CONTRIBUTION PLAN (D" sheetId="46" r:id="rId46"/>
    <s:sheet name="STATUTORY RESERVE (Details Text" sheetId="47" r:id="rId47"/>
    <s:sheet name="CAPITAL STOCK AND EQUITY TRAN48" sheetId="48" r:id="rId48"/>
    <s:sheet name="INCOME TAXES (Details)" sheetId="49" r:id="rId49"/>
    <s:sheet name="INCOME TAXES (Details Textual)" sheetId="50" r:id="rId50"/>
    <s:sheet name="COMMITMENTS, CONTINGENCIES, R51" sheetId="51" r:id="rId51"/>
    <s:sheet name="COMMITMENTS, CONTINGENCIES, R52" sheetId="52" r:id="rId52"/>
  </s:sheets>
  <s:definedNames/>
  <s:calcPr calcId="124519" calcMode="auto" fullCalcOnLoad="1"/>
</s:workbook>
</file>

<file path=xl/sharedStrings.xml><?xml version="1.0" encoding="utf-8"?>
<sst xmlns="http://schemas.openxmlformats.org/spreadsheetml/2006/main" uniqueCount="531">
  <si>
    <t>Document And Entity Information</t>
  </si>
  <si>
    <t>9 Months Ended</t>
  </si>
  <si>
    <t>Apr. 30, 2015</t>
  </si>
  <si>
    <t>Document Information [Line Items]</t>
  </si>
  <si>
    <t>Entity Registrant Name</t>
  </si>
  <si>
    <t>XIANGTIAN (USA) AIR POWER CO., LTD.</t>
  </si>
  <si>
    <t>Entity Central Index Key</t>
  </si>
  <si>
    <t>Entity Filer Category</t>
  </si>
  <si>
    <t>Smaller Reporting Company</t>
  </si>
  <si>
    <t>Document Type</t>
  </si>
  <si>
    <t>S1</t>
  </si>
  <si>
    <t>Amendment Flag</t>
  </si>
  <si>
    <t>false</t>
  </si>
  <si>
    <t>Document Period End Date</t>
  </si>
  <si>
    <t>Apr. 30,
		2015</t>
  </si>
  <si>
    <t>Condensed Consolidated Balance Sheets - USD ($)</t>
  </si>
  <si>
    <t>Jul. 31, 2014</t>
  </si>
  <si>
    <t>Jul. 31, 2013</t>
  </si>
  <si>
    <t>Current assets</t>
  </si>
  <si>
    <t>Cash and cash equivalence</t>
  </si>
  <si>
    <t>Accounts receivable</t>
  </si>
  <si>
    <t>Other receivables</t>
  </si>
  <si>
    <t>Advances to suppliers</t>
  </si>
  <si>
    <t>Due from related parties</t>
  </si>
  <si>
    <t>Inventory</t>
  </si>
  <si>
    <t>Deferred tax asset</t>
  </si>
  <si>
    <t>Other current asset</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Amount due to shareholders</t>
  </si>
  <si>
    <t>Capital lease interest payable to related parties</t>
  </si>
  <si>
    <t>Capital lease obligations - current</t>
  </si>
  <si>
    <t>Amount due to director</t>
  </si>
  <si>
    <t>Advances from related parties</t>
  </si>
  <si>
    <t>Advance from customers</t>
  </si>
  <si>
    <t>Billings in excess of costs</t>
  </si>
  <si>
    <t>Advance billings on contracts</t>
  </si>
  <si>
    <t>Total current liabilities</t>
  </si>
  <si>
    <t>Non-current liabilities</t>
  </si>
  <si>
    <t>Capital lease obligations - non-current</t>
  </si>
  <si>
    <t>Total non-current liabilities</t>
  </si>
  <si>
    <t>Total liabilities</t>
  </si>
  <si>
    <t>Commitments and contingencies</t>
  </si>
  <si>
    <t>STOCKHOLDERS' EQUITY</t>
  </si>
  <si>
    <t>Preferred stock: $0.001 par value, 100,000,000 shares authorized, none issued and outstanding</t>
  </si>
  <si>
    <t>Common stock value</t>
  </si>
  <si>
    <t>Additional paid-in capital</t>
  </si>
  <si>
    <t>Subscription receivable</t>
  </si>
  <si>
    <t>Deficit accumulated</t>
  </si>
  <si>
    <t>Accumulated other comprehensive gain</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Operations and Comprehensive Loss - USD ($)</t>
  </si>
  <si>
    <t>3 Months Ended</t>
  </si>
  <si>
    <t>12 Months Ended</t>
  </si>
  <si>
    <t>Apr. 30, 2014</t>
  </si>
  <si>
    <t>Revenue</t>
  </si>
  <si>
    <t>Cost of sales</t>
  </si>
  <si>
    <t>Sales Tax</t>
  </si>
  <si>
    <t>Gross profit</t>
  </si>
  <si>
    <t>Operating expenses:</t>
  </si>
  <si>
    <t>Selling expenses</t>
  </si>
  <si>
    <t>General and administrative expenses</t>
  </si>
  <si>
    <t>Loss from operations</t>
  </si>
  <si>
    <t>Net gain (loss) from operations</t>
  </si>
  <si>
    <t>Other (expense) income:</t>
  </si>
  <si>
    <t>Interest (expense) income</t>
  </si>
  <si>
    <t>Other expenses</t>
  </si>
  <si>
    <t>Foreign exchange gain (loss)</t>
  </si>
  <si>
    <t>Total other (expense) income, net</t>
  </si>
  <si>
    <t>Net loss before taxes</t>
  </si>
  <si>
    <t>Income tax benefit</t>
  </si>
  <si>
    <t>Net loss after taxes</t>
  </si>
  <si>
    <t>Foreign currency translation adjustment</t>
  </si>
  <si>
    <t>Comprehensive gain (loss)</t>
  </si>
  <si>
    <t>Net loss per common share - basic and diluted (in dollars per share)</t>
  </si>
  <si>
    <t>Weighted average number of common shares outstanding - basic and diluted (in shares)</t>
  </si>
  <si>
    <t>Consolidated Statement of Stockholders' Equity (Deficit) - USD ($)</t>
  </si>
  <si>
    <t>Total</t>
  </si>
  <si>
    <t>Common Stock [Member]</t>
  </si>
  <si>
    <t>Additional Paid-in Capital [Member]</t>
  </si>
  <si>
    <t>Subscription Receivable [Member]</t>
  </si>
  <si>
    <t>Retained Earnings [Member]</t>
  </si>
  <si>
    <t>Other Comprehensive Income (Loss) [Member]</t>
  </si>
  <si>
    <t>Opening Balance at Sep. 01, 2008</t>
  </si>
  <si>
    <t>Opening Balance (in shares) at Sep. 01, 2008</t>
  </si>
  <si>
    <t>Common stock issued for cash</t>
  </si>
  <si>
    <t>Common stock issued for cash (in shares)</t>
  </si>
  <si>
    <t>Net loss</t>
  </si>
  <si>
    <t>Ending Balance at Jul. 31, 2009</t>
  </si>
  <si>
    <t>Ending Balance (in shares) at Jul. 31, 2009</t>
  </si>
  <si>
    <t>Ending Balance at Jul. 31, 2010</t>
  </si>
  <si>
    <t>Ending Balance (in shares) at Jul. 31, 2010</t>
  </si>
  <si>
    <t>Ending Balance at Jul. 31, 2011</t>
  </si>
  <si>
    <t>Ending Balance (in shares) at Jul. 31, 2011</t>
  </si>
  <si>
    <t>Sale of Goa Excursion</t>
  </si>
  <si>
    <t>Donated rent</t>
  </si>
  <si>
    <t>Ending Balance at Jul. 31, 2012</t>
  </si>
  <si>
    <t>Ending Balance (in shares) at Jul. 31, 2012</t>
  </si>
  <si>
    <t>Contribution from shareholders</t>
  </si>
  <si>
    <t>Other comprehensive income</t>
  </si>
  <si>
    <t>Ending Balance at Jul. 31, 2013</t>
  </si>
  <si>
    <t>Ending Balance (in shares) at Jul. 31, 2013</t>
  </si>
  <si>
    <t>Common stock issued</t>
  </si>
  <si>
    <t>Common stock issued (in shares)</t>
  </si>
  <si>
    <t>Common stock issued for the acquisition of Sanhe</t>
  </si>
  <si>
    <t>Common stock issued for the acquisition of Sanhe (in shares)</t>
  </si>
  <si>
    <t>Ending Balance at Jul. 31, 2014</t>
  </si>
  <si>
    <t>Ending Balance (in shares) at Jul. 31, 2014</t>
  </si>
  <si>
    <t>Ending Balance at Apr. 30, 2015</t>
  </si>
  <si>
    <t>Condensed Consolidated Statements of Cash Flows - USD ($)</t>
  </si>
  <si>
    <t>Cash flows from operating activities:</t>
  </si>
  <si>
    <t>Adjustments to reconcile net loss to net cash used in operating activities:</t>
  </si>
  <si>
    <t>Depreciation</t>
  </si>
  <si>
    <t>Rent contributed by shareholders as paid-in capital</t>
  </si>
  <si>
    <t>Changes in operating assets and liabilities:</t>
  </si>
  <si>
    <t>Prepayment</t>
  </si>
  <si>
    <t>Prepaid expense</t>
  </si>
  <si>
    <t>Due from related party</t>
  </si>
  <si>
    <t>Other payables and tax payables</t>
  </si>
  <si>
    <t>Amount due to related parties</t>
  </si>
  <si>
    <t>Advance from shareholders</t>
  </si>
  <si>
    <t>Net cash provided by (used in) operating activities</t>
  </si>
  <si>
    <t>Cash flows from investing activities:</t>
  </si>
  <si>
    <t>Purchase of property and equipment</t>
  </si>
  <si>
    <t>Net cash provided by (used in) investing activities</t>
  </si>
  <si>
    <t>Cash flows from financing activities:</t>
  </si>
  <si>
    <t>Repayment of advances from related parties</t>
  </si>
  <si>
    <t>Advances from director</t>
  </si>
  <si>
    <t>Advances from shareholders</t>
  </si>
  <si>
    <t>Capital contribution from shareholders</t>
  </si>
  <si>
    <t>Net cash (used in)/provided by financing activities</t>
  </si>
  <si>
    <t>Effect of exchange rate change on cash</t>
  </si>
  <si>
    <t>Net change in cash and cash equivalents</t>
  </si>
  <si>
    <t>Cash and cash equivalents - beginning of period</t>
  </si>
  <si>
    <t>Cash and cash equivalents - end of period</t>
  </si>
  <si>
    <t>NATURE OF OPERATIONS</t>
  </si>
  <si>
    <t xml:space="preserve">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 Sky”), an entity owned and controlled by Zhou Deng Rong, and certain of our former stockholders who owned, in the aggregate, 7,200,000 90 235,000 On May 25, 2012, the Company formed a wholly-owned subsidiary corporation under the laws of the State of Delaware called Xiangtian (USA) Air Power Co., Ltd. ("Merger Sub").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On September 15, 2013, the Company entered into an acquisition agreement by means of a merger of LuckSky (Hong Kong) Shares Limited (“HK Shares”), a Hong Kong corporation, for 250,000,000 On May 30, 2014, the Company entered into a Stock Purchase Agreement and acquired 100 On July 25, 2014, Luck Sky (Shen Zhen) Aerodynamic Electricity Limited (“Luck Sky Shen Zhen”), a corporation incorporated under the laws of the People Republic of China (“PRC”), an indirect wholly-owned subsidiary; Sanhe City Lucksky Electrical Engineering Co., Ltd. (“Sanhe”), a corporation incorporated under the laws of the PRC; and Mr. Zhou Jian and Mr. Zhou Deng Rong, the owners of 97 3 Simultaneously, the Company entered into a common stock purchase agreement with Zhou Jian and Zhou Deng Rong, the owners of 97% and 3%, respectively, of Sanhe, in consideration for the execution of the VIE Agreements and the acquisition of Sanhe. Pursuant to the Stock Purchase Agreement, the Company issued Zhou Jian and Zhou Deng Rong 264,850,740 8,191,260 45.7</t>
  </si>
  <si>
    <t xml:space="preserve"> NOTE 1 - NATURE OF OPERATIONS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y Sky”), an entity owned and controlled by Zhou Deng Rong, and certain of our former stockholders who owned, in the aggregate, 7,200,000 shares of the Company’s common stock (90% of the at then outstanding shares). Luck Sky purchased all 7,200,000 shares for an aggregate of $ 235,000 On May 1, 2012, the Company sold its Indian subsidiary, Goa Excursion Private Limited (“Goa Excursion”), to Iqbal Boga for a total value of $ 10 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On September 15, 2013, the Company entered into an acquisition agreement by means of a merger of LuckSky (Hong Kong) Shares Limited (“HK Shares”), a Hong Kong corporation, for 250,000,000 On May 30, 2014, the Company entered into a Stock Purchase Agreement and acquired 100 On July 25, 2014, Luck Sky (Shen Zhen) Aerodynamic Electricity Limited (“Luck Sky Shen Zhen”), a corporation incorporated under the laws of the People Republic of China (“PRC”), an indirect wholly-owned subsidiary; Sanhe City Lucksky Electrical Engineering Co., Ltd. (“Sanhe”), a corporation incorporated under the laws of the PRC; and Mr. Zhou Jian and Mr. Zhou Deng Rong, the owners of 97 3 Simultaneously, the Company entered into a common stock purchase agreement with Zhou Jian and Zhou Deng Rong, the owners of 97% and 3%, respectively, of Sanhe in consideration for the execution of the VIE Agreements and the acquisition of Sanhe. Pursuant to the Stock Purchase Agreement, the Company issued Zhou Jian and Zhou Deng Rong 264,850,740 8,191,260 45.7</t>
  </si>
  <si>
    <t>BASIS OF PRESENTATION AND SUMMARY OF SIGNIFICANT ACCOUNTING POLICIES</t>
  </si>
  <si>
    <t xml:space="preserve"> NOTE 2 - BASIS OF PRESENTATION AND SUMMARY OF SIGNIFICANT ACCOUNTING POLICIES The consolidated financial statements include the financial statements of the Company, its subsidiaries, including the wholly-foreign owned enterprise ("WOFE"), and VIEs for which the Company is deemed the primary beneficiary.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 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 Certain amounts in the prior period financial statements have been reclassified to conform to the current period presentation. These reclassifications had no effect on reported net income or losses. The consolidated financial statements include the accounts of the Company, its subsidiaries and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Details of the typical VIE structure of the Company's significant VIEs, primarily domestic companies associated with the operations of Sanhe, are set forth below: ⋅ Framework Agreement on Business Cooperation, entered between Luck Sky Shen Zhen and Sanhe, pursuant to which Luck Sky Shen Zhen and Sanhe have agreed to enter into a series of VIE agreements and to cooperate in all prospective of Sanhe’s business operation and management ⋅ Exclusive Management, Consulting and Training and Technical Service Agreement, entered between Luck Sky Shen Zhen and Sanhe, pursuant to which Luck Sky Shen Zhen has agreed to provide Sanhe with complete business support and technical support and related management, training and consulting services. In consideration for such services, Luck Sky Shen Zhen is entitled to receive an amount equal to 100 ⋅ Exclusive Option Agreement, entered among Luck Sky HK, Luck Sky Shen Zhen, Zhou Deng Rong, Zhou Jian and Sanhe, pursuant to which Zhou Deng Rong and Zhou Jian, the owners of Sanhe, have granted to Luck Sky Shen Zhen and Luck Sky HK the irrevocable right and option to acquire all of their equity interests in Sanhe. ⋅ Equity Pledge Agreement, entered among Luck Sky Shen Zhen, Zhou Deng Rong, Zhou Jian, and Sanhe, pursuant to which Zhou Deng Rong and Zhou Jian, the owners of Sanhe, have pledged all of their rights, titles and interests in Sanhe to Luck Sky Shen Zhen to guarantee Sanhe’s performance of its obligations under all the other VIE Agreements ⋅ Know-How Sub-License Agreement, entered between Luck Sky Shen Zhen and Sanhe, pursuant to which Luck Sky Shen Zhen has granted Sanhe an exclusive right to use and develop a series of aerodynamics related patents and technologies with respect to electrical generation for commercial and residential structures, not including automobile and wind towers. Luck Sky Shen Zhen possesses the rights licensed under this agreement through two license agreements dated July 25, 2014 with Zhou Deng Rong, Zhou Jian and Lucksky Group, the owners of the aforesaid patents and technologies. For the sublicense contemplated under this Agreement, Sanhe will pay Luck Sky Shen Zhen an annual royalty fee of five percent of revenue; and ⋅ Power of Attorney. Pursuant to a power of attorney, each of the Sanhe stockholders agreed to irrevocably entrust Luck Sky Shen Zhen with his stockholder voting rights and other stockholder rights for representing him to exercise such rights at the stockholders’ meeting of Sanhe in accordance with applicable laws and its Article of Association, including, but not limited to, the right to sell or transfer all or any of his equity interest in Sanhe, and appoint and vote for the directors and Chairman of Sanhe as the authorized representative of the Sanhe stockholders. The term of each proxy and voting agreement is as long as each of the Sanhe stockholders is a shareholder of Sanhe and is binding on any transferee. Under the contractual arrangements with the VIEs, the Company has the power to direct activities of the VIEs and can have assets transferred out of the VIE under its control. Therefore, the Company considers that there is no asset in any of the consolidated VIE that can be used only to settle obligations of the VIE, except for registered capital and PRC statutory reserves. As all consolidated VIEs are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hich is established on August 6, 2014, were included in the accompanying consolidated financial statements as of April 30, 2015 and July 31, 2014 and for the nine months ended April 30, 2015 and 2014, respectively: April 30, 2015 July 31, 2014 Total assets $ 21,401,700 $ 17,666,510 Total liabilities 12,621,604 8,821,079 For the nine For the nine Ended ended April 30, 2015 April 30, 2014 Net loss $ 559,947 $ 327,085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April 30, 2015 and July 31, 2014 . The Company considers all highly liquid investments with an original maturity of three months or less when purchased to be cash equivalents. Inventory is stated at the lower of cost or market. Cost is principally determined using the weighted average basis. Construction costs incurred on contracts are included in inventories which consist of raw materials, accessory parts, and contracts work in progress. Cost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There was no cost in excess of billings for the periods ended April 30, 2015 and July 31, 2014. Billings in Excess of Costs: Billings in excess of costs is comprised of cash collected from customers and billings to customers on contracts in advance of work performed, including advance payments negotiated as a contract condition. Generally, unearned project-related costs will be earned over the next twelve months.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life Machinery equipment 5 10 Computer and office equipment 3 Vehicle 5 Property under capital lease 20 Sales of power generation system in conjunction of system installation are recognized under accounting for construction-type contracts, using the completed contract method because reliable estimates are not available for the costs and efforts necessary to complete the construction.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The warranty cost is estimated based on our experience with the type of work and any known risks relative to the project and was not material during the periods ended April 30, 2015 and 2014. No right of return exists on sales of equipment. Replacement part returns are estimable and accrued at the time a sale is recognized. The Company is subject to VAT at a rate of 17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2018 6.2164 6.1824 6.1168 For the purpose of presenting these financial statements of subsidiaries in Hong Kong, PRC, the Company’s assets and liabilities are expressed in US$ at the exchange rate on the balance sheet date, which is 7.7513 7.7497 7.7540 7.7556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at April 30, 2015 or April 30 , 2014. Certain comparative amounts for the prior period have been reclassified to conform to current period presentations. Such reclassifications had no effect on net income or shareholders’ equity.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In May 2014, the FASB issued ASU No. 2014-09, Revenue from Contracts with Customers The Company believes that there were no other accounting standards recently issued that had or are expected to have a material impact on our financial position or results of operations.</t>
  </si>
  <si>
    <t xml:space="preserve"> NOTE 2 - BASIS OF PRESENTATION AND SUMMARY OF SIGNIFICANT ACCOUNTING POLICIES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consolidated financial statements include the financial statements of the Company, its subsidiaries, including the wholly-foreign owned enterprise ("WOFE"), and VIEs for which the Company is deemed the primary beneficiary.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 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Details of the typical VIE structure of the Company's significant VIEs, primarily domestic companies associated with the operations of Sanhe, are set forth below: ⋅ Framework Agreement on Business Cooperation, entered between Luck Sky Shen Zhen and Sanhe, pursuant to which Luck Sky Shen Zhen and Sanhe have agreed to enter into a series of VIE agreements and to cooperate in all prospective of Sanhe’s business operation and management ⋅ Exclusive Management, Consulting and Training and Technical Service Agreement, entered between Luck Sky Shen Zhen and Sanhe, pursuant to which Luck Sky Shen Zhen has agreed to provide Sanhe with complete business support and technical support and related management, training and consulting services. In consideration for such services, Luck Sky Shen Zhen is entitled to receive an amount equal to 100 ⋅ Exclusive Option Agreement, entered among Luck Sky HK, Luck Sky Shen Zhen, Zhou Deng Rong, Zhou Jian and Sanhe, pursuant to which Zhou Deng Rong and Zhou Jian, the owners of Sanhe, have granted to Luck Sky Shen Zhen and Luck Sky HK the irrevocable right and option to acquire all of their equity interests in Sanhe. ⋅ Equity Pledge Agreement, entered among Luck Sky Shen Zhen, Zhou Deng Rong, Zhou Jian, and Sanhe, pursuant to which Zhou Deng Rong and Zhou Jian, the owners of Sanhe, have pledged all of their rights, titles and interests in Sanhe to Luck Sky Shen Zhen to guarantee Sanhe’s performance of its obligations under all the other VIE Agreements ⋅ Know-How Sub-License Agreement, entered between Luck Sky Shen Zhen and Sanhe, pursuant to which Luck Sky Shen Zhen has granted Sanhe an exclusive right to use and develop a series of aerodynamics related patents and technologies with respect to electrical generation for commercial and residential structures, not including automobile and wind towers. Luck Sky Shen Zhen possesses the rights licensed under this agreement through two license agreements dated July 25, 2014 with Zhou Deng Rong, Zhou Jian and Lucksky Group, the owners of the aforesaid patents and technologies. For the sublicense contemplated under this Agreement, Sanhe will pay Luck Sky Shen Zhen an annual royalty fee of five percent of revenue; and ⋅ Power of Attorney. Pursuant to a power of attorney, each of the Sanhe stockholders agreed to irrevocably entrust Luck Sky Shen Zhen with his stockholder voting rights and other stockholder rights for representing him to exercise such rights at the stockholders’ meeting of Sanhe in accordance with applicable laws and its Article of Association, including, but not limited to, the right to sell or transfer all or any of his equity interest in Sanhe, and appoint and vote for the directors and Chairman of Sanhe as the authorized representative of the Sanhe stockholders. The term of each proxy and voting agreement is as long as each of the Sanhe stockholders is a shareholder of Sanhe and is binding on any transferee. Under the contractual arrangements with the VIEs, the Company has the power to direct activities of the VIEs and can have assets transferred out of the VIE under its control. Therefore, the Company considers that there is no asset in any of the consolidated VIE that can be used only to settle obligations of the VIE, except for registered capital and PRC statutory reserves. As all consolidated VIEs are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July 31, 2014 Total assets $ 26,927,076 Total liabilities 17,610,720 For the year ended July 31,2014 Net loss $ 455,727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ly 31, 2014 and 2013. The Company considers all highly liquid investments with an original maturity of three months or less when purchased to be cash equivalents. Inventory is stated at the lower of cost or market. Cost is principally determined using the weighted average basis. Construction costs incurred on contracts are included in inventories which consist of raw materials, accessory parts, and contracts work in progress.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life Machinery equipment 5 10 Computer and office equipment 3 Vehicle 5 Property under capital lease 20 Sales of power generation system in conjunction of system installation are recognized under accounting for construction-type contracts, using the completed contract method.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 The Company is subject to VAT at a rate of 17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which were firstly consolidated in the fiscal year of 2014 , the Company’s assets and liabilities are expressed in US$ at the exchange rate on the balance sheet date, which is 6.2164 as of July 31, 2014; stockholder’s equity accounts are translated at historical rates, and income and expense items are translated at the weighted average exchange rate during the period, which is 6.1025 For the purpose of presenting these financial statements, the Company’s assets and liabilities are expressed in US$ at the exchange rate on the balance sheet date, which is 7.7497 and 7.7558 7.7545 7.7560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4 or 2013.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he Company adopted this ASU as early application for the financial statements of the period from July8, 2013 (inception) to December 31, 2013. In May 2014, the FASB issued ASU No. 2014-09, Revenue from Contracts with Customers In February 2013, the FASB issued ASU No. 2013-02, Comprehensive Income (Topic 220): Reporting of Amounts Reclassified Out of Accumulated Other Comprehensive Income. Under this standard,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For the Company, this ASU is effective beginning January 1, 2013, and interim periods within those annual periods. The adoption of this standard is not expected to have an impact on the Company’s financial results or disclosures. In March 2013, the FASB issued ASU No. 2013-05, Parent’s Accounting for the Cumulative Translation Adjustment upon Derecognition of Certain Subsidiaries or Groups of Assets within a Foreign Entity or of an Investment in a Foreign Entity.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within investment in within within investment in The Company believes that there were no other accounting standards recently issued that had or are expected to have a material impact on our financial position or results of operations.</t>
  </si>
  <si>
    <t>GOING CONCERN</t>
  </si>
  <si>
    <t xml:space="preserve"> NOTE 3 - GOING CONCERN The accompanying consolidated financial statements have been prepared assuming the Company will continue as a going concern. The Company has incurred losses since its inception resulting in an accumulated deficit of $ 1,553,110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 xml:space="preserve"> NOTE 3 - GOING CONCERN The accompanying consolidated financial statements have been prepared assuming the Company will continue as a going concern. The Company has incurred losses since its inception resulting in an accumulated deficit of $862,211 as of Jul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RESTATEMENT OF CONSOLIDATED FINANCIAL STATEMENTS</t>
  </si>
  <si>
    <t xml:space="preserve"> RESTATEMENT OF CONSOLIDATED FINANCIAL STATEMENTS The Company corrected the accounting treatment regarding the omission of subscription receivables in the consolidated financial statements in the aggregate amount of $ 317,000 In addition to the restatement of our consolidated financial statements, we have also restated the following items to reflect certain changes noted above. Note 1 - NATURE OF OPERATIONS Note 2 - BASIS OF PRESENTATION AND SUMMARY OF SIGNIFICANT ACCOUNTING POLICIES Note 5 - ACQUISITIONS Note 9 - RELATED PARTY TRANSACTIONS Note 12 - CAPITAL STOCK AND EQUITY TRANSACTIONS Note 14 - COMMITMENTS, CONTINGENCIES, RISKS AND UNCERTAINTIES As of and For the Period Ended April 30, 2015 Previously Adjustments Restated Consolidated Balance Sheets STOCKHOLDERS’ EQUITY Common stock: $0.001 par value, 1,000,000,000 shares authorized, 598,042,000 shares issued and outstanding, respectively $ 531,042 $ 67,000 $ 598,042 Additional paid-in capital 9,206,175 250,000 9,456,175 Subscription receivable - (317,000) (317,000) Consolidated Statement of Operations and Comprehensive Loss For the three months ended April 30, 2015, Weighted average number of common shares outstanding - basic and diluted 591,042,000 67,000,000 598,042,000 For the nine months ended April 30, 2015, Weighted average number of common shares outstanding - basic and diluted 591,042,000 67,000,000 598,042,000 </t>
  </si>
  <si>
    <t xml:space="preserve"> NOTE 4  RESTATEMENT OF CONSOLIDATED FINANCIAL STATEMENTS The Company corrected the accounting treatment regarding the omission of subscription receivables in the consolidated financial statements in the aggregate amount of $317,000, and the made revision for the footnotes of acquisitions made with related parties whose identity and stock ownership had been previously disclosed and the consolidation of a variable interest entity to reflect a more accurate disclosure. In addition to the restatement of our consolidated financial statements, we have also restated the following items to reflect certain changes noted above. Note 1 - NATURE OF OPERATIONS Note 2 - BASIS OF PRESENTATION AND SUMMARY OF SIGNIFICANT ACCOUNTING POLICIES Note 5 - ACQUISITIONS Note 8 - RELATED PARTY TRANSACTIONS Note 11 - CAPITAL STOCK AND EQUITY TRANSACTIONS Note 13 - COMMITMENTS, CONTINGENCIES, RISKS AND UNCERTAINTIES As of and For the Year Ended July 31, 2014 Previously Adjustments Restated Consolidated Balance Sheets STOCKHOLDERS’ EQUITY Common stock: $0.001 par value, 1,000,000,000 shares authorized, 598,042,000and 8,000,000 shares issued and outstanding, respectively $ 531,042 $ 67,000 $ 598,042 Additional paid-in capital 9,201,675 250,000 9,451,675 Subscription receivable - (317,000) (317,000) Consolidated Statement of Operations and Comprehensive Loss Weighted average number of common shares outstanding - basic and diluted 263,079,329 21,126,956 284,206,285 </t>
  </si>
  <si>
    <t>ACQUISITIONS</t>
  </si>
  <si>
    <t xml:space="preserve"> NOTE 5  ACQUISITIONS Acquisition of Luck Sky (Hong Kong) Shares Limited (“HK Shares”) On September 15, 2013, the Company entered into an agreement to acquire HK Shares, a Hong Kong corporation, for 250,000,000 41 250,000,000 0.001 250,000 HK Shares was formed in September 24, 2013 and issued 250,000,000 0.001 250,000 The Company valued the 250,000,000 250,000 0.001 Acquisition of Luck Sky (Hong Kong) Aerodynamic Electricity Limited (“Luck Sky HK”) In order to comply with the PRC laws, rules and regulations that restrict foreign ownership of PRC companies, the management of the Company has made the following arrangement to go public in the United States of America (the “Going Public Arrangement”). 100 10,000 Luck Sky HK and Luck Sky Shen Zhen, a wholly owned subsidiary of Luck Sky HK, had no operating business, no liabilities and nominal assets as of the date of the acquisition. As a result of the acquisition, Luck Sky HK became our wholly owned subsidiary and Luck Sky Shen Zhen became our indirect subsidiary through Luck Sky HK. Acquisition of Sanhe City Lucksky Electrical Engineering Co., Ltd. (“Sanhe”) As part of the Going Public Arrangement, on July 25, 2014, Luck Sky Shen Zhen, the Company’s indirectly wholly-owned subsidiary, Sanhe City Lucksky Electrical Engineering Co., Ltd. (“Sanhe”), a corporation incorporated under the laws of the PRC; Mr. Zhou Jian and Mr. Zhou Deng Rong, the owners of 97 3 Simultaneously, the Company entered into a common stock purchase agreement with Zhou Jian and Zhou Deng Rong, the owners of 97% and 3%, respectively, of Sanhe, in consideration for the execution of the VIE Agreements and the acquisition of Sanhe. Pursuant to such common stock purchase agreement, the Company issued Zhou Jian and Zhou Deng Rong 264,850,740 8,191,260 45.7</t>
  </si>
  <si>
    <t xml:space="preserve"> NOTE 5  ACQUISITIONS Acquisition of Luck Sky (Hong Kong) Shares Limited (“HK Shares”) On September 15, 2013, the Company entered into an agreement to acquire HK Shares, a Hong Kong corporation, for 250,000,000 shares of common stock of the Company. Prior to the acquisition, HK Shares was majority owned (approximately 41%) by Mr. Zhou Deng Hua who is the brother of the former CEO of the Company and a director of the Company. On September 23, 2013, the Company issued 250,000,000 shares of common stock to the shareholders of HK Shares in exchange for 250,000,000 shares of HK Shares subscribed at $0.001 per share for a total amount of $250,000.At the completion of the acquisition, HK Shares was merged into the Company. HK Shares was formed in September 24, 2013 and issued 250,000,000 shares at $0.001 to 24 shareholders for a total of $250,000. The shares subscribed were to be paid up within two years from the date of subscription. On the date of the merger acquisition HK Shares had no operations other than the subscription receivable; and accordingly, the transaction was accounted for as an acquisition from related party. The Company valued the 250,000,000 shares of common stock issued at $250,000 as there was no market for the Company’s common stock and it has limited or no trading; and there is thought to be minimal value in the Company at the time, therefore the par value is thought to match the assumed market price of the Company’s common stock which is at $0.001 per share. Acquisition of Luck Sky (Hong Kong) Aerodynamic Electricity Limited (“Luck Sky HK”) In order to comply with the PRC laws, rules and regulations that restrict foreign ownership of PRC companies, the management of the Company has made the following arrangement to go public in the United States of America (the “Going Public Arrangement”). Luck Sky HK and Luck Sky Shen Zhen, a wholly owned subsidiary of Luck Sky HK, had no operating business, no liabilities and nominal assets as of the date of the acquisition. As a result of the acquisition, Luck Sky HK became our wholly owned subsidiary and Luck Sky Shen Zhen became our indirect subsidiary through Luck Sky HK. Acquisition of Sanhe City Lucksky Electrical Engineering Co., Ltd. (“Sanhe”) As part of the Going Public Arrangement, on July 25, 2014, Luck Sky Shen Zhen, the Company’s indirectly wholly-owned subsidiary, Sanhe City Lucksky Electrical Engineering Co., Ltd. (“Sanhe”), a corporation incorporated under the laws of the PRC; Mr. Zhou Jian and Mr. Zhou Deng Rong, the owners of 97% and 3%, respectively, of Sanhe; entered into a series of agreements known as VIE Agreements pursuant to which Sanhe became Luck Sky Shen Zhen’s affiliate through contractual control. The purpose and effect of the VIE Agreements is to provide Luck Sky Shen Zhen with all of the management, control and net profits of Sanhe. Simultaneously, the Company entered into a common stock purchase agreement with Zhou Jian and Zhou Deng Rong, the owners of 97% and 3%, respectively, of Sanhe, in consideration for the execution of the VIE Agreements and the acquisition of Sanhe. Pursuant to such common stock purchase agreement, the Company issued Zhou Jian and Zhou Deng Rong 264,850,740 and 8,191,260 shares, respectively, of our common stock, representing a total of 45.7% of the our issued and outstanding shares of common stock.</t>
  </si>
  <si>
    <t>INVENTORIES</t>
  </si>
  <si>
    <t xml:space="preserve"> NOTE 6  INVENTORIES April 30, July 31, 2015 2014 Raw materials $ 295,539 $ 115,839 Accessory parts 899,252 635,708 Contracts work in process 980,923 1,030,106 Total $ 2,175,714 $ 1,781,653 </t>
  </si>
  <si>
    <t xml:space="preserve"> NOTE 6 INVENTORIES July 31, July 31, 2014 2013 Raw materials $ 115,839 $ - Accessory parts 635,708 - Contracts work in progress 8,893,979 - Total $ 9,645,526 $ - </t>
  </si>
  <si>
    <t>PROPERTY, PLANT AND EQUIPMENT</t>
  </si>
  <si>
    <t xml:space="preserve"> NOTE 7- PROPERTY, PLANT AND EQUIPMENT April 30, July 31, 2015 2014 Machinery equipment $ 5,281,800 $ 3,997,506 Computer and office equipment 56,630 59,316 Vehicle 74,205 38,558 Property under capital lease 2,763,062 2,756,573 Total property, plant and equipment 8,175,697 6,851,953 Less: accumulated depreciation (382,457) (72,697) Total $ 7,793,240 $ 6,779,256 Total depreciation expenses for the nine months ended April 30, 2015 and 2014 were $ 310,560 0 189,241 0 121,321 0</t>
  </si>
  <si>
    <t xml:space="preserve"> NOTE 7- PROPERTY, PLANT AND EQUIPMENT July 31, July 31, 2014 2013 Machinery equipment $ 3,997,506 $ - Computer and office equipment 59,316 - Vehicle 38,558 Property under capital lease 2,756,573 - Total property, plant and equipment 6,851,953 - Less: accumulated depreciation (72,697) - Total $ 6,779,256 $ - Total depreciation expenses for the years ended July 30, 2014 and 2013 were $ 72,697 0 38,241 0 34,456 0</t>
  </si>
  <si>
    <t>BILLINGS IN EXCESS OF COSTS</t>
  </si>
  <si>
    <t xml:space="preserve"> NOTE 8  BILLINGS IN EXCESS OF COSTS April 30, 2015 July 31, 2014 Costs incurred on uncompleted contracts $ 16,716,459 $ 7,863,873 Billings to date (23,380,309) (11,710,958) $ (6,663,850) $ (3,847,085) Included in the accompanying balance sheets as follows: Costs in excess of billings on uncompleted contracts $ - $ - Billings on uncompleted contracts in excess of costs (6,663,850) (3,847,085) $ (6,663,850) $ (3,847,085) </t>
  </si>
  <si>
    <t>RELATED PARTY TRANSACTIONS</t>
  </si>
  <si>
    <t xml:space="preserve"> NOTE 9 - RELATED PARTY TRANSACTIONS Due from related parties On April 25, 2015, Sanhe entered into a loan agreement with Xiangtian Kelitai, Yanjiao Branch, a division of LuckSky Group, which is owned by Zhou Deng Rong, former CEO and Sanhe’s former general manager and former majority shareholder of the Company, with a total amount of $ 507,917 3,150,000 December 31, 2015 5 403,109 Due to related parties On July 25, 2014, prior to the Acquisition, Sanhe and Luck Sky Shen Zhen and Sanhe’s shareholders entered into a series of VIE Agreements, pursuant to which Sanhe became Luck Sky Shen Zhen’s contractually controlled affiliate. The VIE Agreements include the Framework Agreement on Business Cooperation, the Exclusive Management, Consulting and Training and Technical Services Agreement, the Exclusive Option Agreement, the Equity Pledge Agreement, the Know-How Sub-License Agreement and the Power-of-Attorney. The purpose and effect of the VIE Agreements is to provide Luck Sky Shen Zhen (the Company’s indirect wholly-owned subsidiary) with all of the management and control of Sanhe and all of its net income. While Luck Sky Shen Zhen does not actually own at present any of the equity and shares in Sanhe, the purpose and effect of the VIE Agreements is to instill in Luck Sky Shen Zhen total management and voting control of Sanhe for all material purposes. The use of VIE agreements is a common structure used to acquire PRC corporations, particularly in certain industries in which foreign investment is restricted or forbidden by the PRC government. On July 25, 2014, the Company entered into the Stock Purchase Agreement with Zhou Jian and Zhou Deng Rong, the owners of 97 3 264,850,740 8,191,260 45.7 On July 25, 2014, Luck Sky Shen Zhen obtained an exclusive, worldwide, royalty free license from Zhou Deng Rong and Zhou Jian (his son) and a second exclusive, worldwide royalty free license from LuckSky Group to an aggregate of 48 Chinese patents and related know how and trade secrets, including the technology underlying 13 patent applications (the “Technology”). The Technology represents all of the patents, patent applications and related know how and trade secrets owned by the licensors with respect to PV installations and the air energy storage power generation technology as applied to commercial and residential buildings, but not wind towers. On July 25, 2014, Luck Sky Shen Zhen granted Sanhe an exclusive sublicense with respect to the use of the Technology for commercial and residential buildings, but not for other uses, including wind towers, vehicles and trains, which sublicense also provides for a royalty payment to Luck Sky Shen Zhen equal of five percent of Sanhe’s revenues. The royalty payment was deferred. In May 2014, Sanhe entered into an agreement with Kelitai, to purchase some of Keizai’s fixed assets for the use in its own production. The total amount for the fixed assets and inventory was $ 1,261,872 7,844,300 0 1,235,667 On April 1, 2014, LuckSky Group loaned Sanhe $ 483,830 3,000,000 December 31, 2014 2,000,000 1,000,000 Prior to the incorporation of Sanhe, Kelitai Air Powered Machinery Co., Ltd. (“Kelitai”), a subsidiary of LuckSky Group, an entity owned by Zhou Deng Rong, our former CEO and Sanhe’s former general manager and former majority shareholder of the Company, executed various purchase agreements (the “Agreements”) with Beijing Hengruier Machinery Company Limited (“Hengruier”) and made certain prepayments on behalf of the Company. On July 15, 2013, Kelitai, Hengruier and the Company executed a tripartite agreement to transfer the rights and obligations of the Agreements to the Company. As of April 30, 2015, Kelitai has paid $ 1,242,198 0 1,242,198 On September 15, 2013, the Company entered into an agreement to acquire HK Shares, a Hong Kong corporation, for 250,000,000 41 250,000,000 0.001 250,000 HK Shares was formed in September 24, 2013 and issued 250,000,000 0.001 250,000 On May 30, 2014, the Company entered into the Stock Purchase Agreement with Zhou Jian, the sole shareholder of Luck Sky HK, a Hong Kong corporation, pursuant to which it purchased 100 10,000 On July 18, 2013, Sanhe borrowed $ 1,242,198 7,722,000 December 31, 2014 5,233,000 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and 1200 square meters, respectively. The office and factory space are leased for a rent of $ 113,492 697,248 21,095 129,600 April 30, 2024 133,324 33,253 On April 28, 2012, Zhou Jian obtained the right of usage of 44.3 18 years and 8 months 5,617 34,510 Sanhe also leases a second factory and office in Sanhe City from Sanhe Dong Yi Glass Machine Company Limited, which is owned by Zhou Deng Rong. A portion of this facility is currently used by Sanhe to demonstrate its products but the facility is primarily intended as a backup to the first facility in Sanhe City and/or for expansion. The factory and office are 4,748.96 1,306,500 30 years 172,611 52,542 From time to time, Mr. Zhou Deng Rong prepaid some expenses for the company. April 30, 2015 July 31, 2014 Rental fees: LuckSky Group 133,324 33,253 Sanhe Dong Yi (Capital lease interest payable) $ 172,611 $ 52,542 Purchase Fixed assets: Kelitai $ - $ 1,235,667 Borrowings: LuckSky Group - 1,242,198 Sanhe Dong Yi $ - $ 160,865 Prepaid expenses on behalf of the company: Kelitai - 1,510 Zhou Deng Rong 556,992 354,112 Total $ 862,927 $ 3,080,147 Due to Shareholders Since inception to April 2014, the Company’s shareholders have paid several employees’ salaries on behalf of the Company. As of April 30, 2015 and July 31, 2014, the amount due to shareholders was $ 18,978 18,934 Due to Directors From time to time, the Company receives advances from its directors. As of April 30, 2015 and July 31, 2014, the Company received $ 417,776 430,928</t>
  </si>
  <si>
    <t xml:space="preserve"> NOTE 8- RELATED PARTY TRANSACTIONS Since inception, Sanhe rented an office from Sanhe Dong Yi Glass Machine Company Limited (“Sanhe Dong Yi”), a Company owned by Zhou Deng Rong, our former general manager and former majority shareholder of the Company. The rental period was from June 15, 2013 to June 14, 2014, and the full rent amount of $ 3,965 12,000 1,487 9,000 Prior to the incorporation of Sanhe, Kelitai Air Powered Machinery Co., Ltd. (“Kelitai”), a subsidiary of LuckSky Group, an entity owned by Zhou Deng Rong, former general manager and former majority shareholder of the Company, executed various purchase agreements (the “Agreements”) with Beijing Hengruier Machinery Company Limited (“Hengruier”) and made certain prepayments on behalf of the Company. On July 15, 2013, Kelitai, Hengruier and the Company executed a tripartite agreement to transfer the rights and obligations of the Agreements to the Company. As of July 31, 2014, Kelitai has paid $1,242,198 on behalf of the Company as prepayments to Hengruier. The outstanding amounts due to related parties were $ 1,242,198 7,722,000 On September 15, 2013, the Company entered into an agreement to acquire HK Shares, a Hong Kong corporation, for 250,000,000 shares of common stock of the Company. Prior to the acquisition, HK Shares was majority owned (approximately 41%) by Mr. Zhou Deng Hua who is the brother of the former CEO of the Company and a director of the Company. On September 23, 2013, the Company issued 250,000,000 shares of common stock to the shareholders of HK Shares in exchange for 250,000,000 shares of HK Shares subscribed at $0.001 per share for a total amount of $250,000.At the completion of the acquisition, HK Shares was merged into the Company. HK Shares was formed in September 24, 2013 and issued 250,000,000 0.001 250,000 On May 30, 2014, the Company entered into the Stock Purchase Agreement with Zhou Jian, the sole shareholder of Luck Sky HK, a Hong Kong corporation, pursuant to which it purchased 100 10,000.00 1,289.98 In May 2014, Sanhe entered into an agreement with Kelitai, to purchase some of Keizai’s fixed assets for the use in its own production. The total amount for the fixed assets and inventory was $ 1,261,872 7,844,300 47,265 162,900 21,000 130,919 1,235,667 7,681,400 On July 25, 2014, Luck Sky Shen Zhen obtained an exclusive, worldwide, royalty free license from Zhou Deng Rong and Zhou Jian (his son) and a second exclusive, worldwide royalty free license from LuckSky Group to an aggregate of 48 Chinese patents and related know how and trade secrets, including the technology underlying 13 patent applications (the “Technology”). The Technology represents all of the patents, patent applications and related know how and trade secrets owned by the licensors with respect to PV installations and the air energy storage power generation technology as applied to commercial and residential buildings, but not wind towers. On July 25, 2014, Luck Sky Shen Zhen granted Sanhe an exclusive sublicense with respect to the use of the Technology for commercial and residential buildings, but not for other uses, including wind towers, vehicles and trains, which sublicense also provides for a royalty payment to Luck Sky Shen Zhen equal of five percent of Sanhe’s revenues. 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1200 113,492 697,248 21,095 129,600 April 30, 2024 On April 28, 2012, Zhou Jian obtained the right of usage of 44.3 Sanhe also leases a second factory and office in Sanhe City from Sanhe Dong Yi Glass Machine Company Limited, which is owned by Zhou Deng Rong. A portion of this facility is currently used by Sanhe to demonstrate its products but the facility is primarily intended as a backup to the first facility in Sanhe City and/or for expansion. The factory and office are 4,748.96 1,306,500 30 years On July 25, 2014, prior to the Acquisition, Sanhe and LuckSky Shen Zhen and Sanhe’s shareholders entered into a series of VIE Agreements, pursuant to which Sanhe became LuckSky Shen Zhen’s contractually controlled affiliate. The VIE Agreements include the Framework Agreement on Business Cooperation, the Exclusive Management, Consulting and Training and Technical Services Agreement, the Exclusive Option Agreement, the Equity Pledge Agreement, the Know-How Sub-License Agreement and the Power-of-Attorney. The purpose and effect of the VIE Agreements is to provide LuckSky Shen Zhen (the Company’s indirect wholly-owned subsidiary) with all of the management and control of Sanhe and all of its net income. While LuckSky Shen Zhen does not actually own at present any of the equity and shares in Sanhe, the purpose and effect of the VIE Agreements is to instill in LuckSky Shen Zhen total management and voting control of Sanhe for all material purposes. The use of VIE agreements is a common structure used to acquire PRC corporations, particularly in certain industries in which foreign investment is restricted or forbidden by the PRC government. On July 25, 2014, the Company entered into the Stock Purchase Agreement with Zhou Jian and Zhou Deng Rong, the owners of 97 3 264,850,740 8,191,260 45.7 Since inception, the Company’s shareholders have paid several employees’ salaries on behalf of the Company. As of July 31, 2014, the amount due to shareholders was $18,934. The Company promised to pay this debt once we have sufficient cash flow. From time to time, the Company receives advances from its directors. During the years ended July 31, 2014 and 2013, the Company received $ 430,928 8,999 3,080,147 97,110</t>
  </si>
  <si>
    <t>GOVERNMENT CONTRIBUTION PLAN</t>
  </si>
  <si>
    <t xml:space="preserve"> NOTE 10 - GOVERNMENT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he outstanding amount was $ 54,403 22,098</t>
  </si>
  <si>
    <t xml:space="preserve"> NOTE 9 -GOVERNMENT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he outstanding amount was $ 22,098 0</t>
  </si>
  <si>
    <t>STATUTORY RESERVE</t>
  </si>
  <si>
    <t xml:space="preserve"> NOTE 11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50 10 50</t>
  </si>
  <si>
    <t xml:space="preserve"> NOTE 10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50 10 50</t>
  </si>
  <si>
    <t>CAPITAL STOCK AND EQUITY TRANSACTIONS</t>
  </si>
  <si>
    <t xml:space="preserve"> NOTE 12 - CAPITAL STOCK AND EQUITY TRANSACTIONS Common Stock The total number of common shares authorized that may be issued by the Company is 1,000,000,000 0.001 During the period ended July 31, 2009, the Company issued 5,000,000 25,000 3,000,000 30,000 On September 23, 2013, the Company issued 250,000,000 250,000,000 On September 23, 2013, the Company issued a total of 67,000,000 0.001 60,000,000 7,000,000 67,000,000 67,000 0.001 On July 25, 2014, we entered into the Stock Purchase Agreement in connection with the acquisition of Sanhe with Zhou Jian and Zhou Deng Rong, the owners of 97 3 264,850,740 8,191,260 45.7 Preferred Stock The total number of preferred shares authorized that may be issued by the Company is 100,000,000 0.001</t>
  </si>
  <si>
    <t xml:space="preserve"> NOTE 11 - CAPITAL STOCK AND EQUITY TRANSACTIONS Common Stock The total number of common shares authorized that may be issued by the Company is 1,000,000,000 shares with a par value of $0.001 per share. During the period ended July 31, 2009, the Company issued 5,000,000 shares of common stock for total cash proceeds of $25,000 to the Company’s sole director and officer. During the year ended July 31, 2010, the Company sold 3,000,000 shares of common stock for total cash proceeds of $30,000. On September 23, 2013, the Company issued 250,000,000 shares of common stock to the shareholders of HK shares, in exchange of 250,000,000 shares of HK shares. On September 23, 2013, the Company issued a total of 67,000,000 shares of restricted common stock at $0.001 per share, such that 60,000,000 shares were issued to Mr. Roy Thomas Phillips, who was then a consultant to the Company and later served as the acting CFO of the Company beginning July 29, 2014, and 7,000,000 shares were issued to two other non-related parties.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On July 25, 2014, we entered into the Stock Purchase Agreement in connection with the acquisition of Sanhe with Zhou Jian and Zhou Deng Rong, the owners of 97% and 3%, respectively, of Sanhe. We agreed to issue to Zhou Jian and Zhou Deng Rong 264,850,740 and 8,191,260 shares, respectively, of our common stock, representing 45.7% of the our issued and outstanding shares of common stock. Preferred Stock The total number of preferred shares authorized that may be issued by the Company is 100,000,000 shares with a par value of $0.001 per share. The preferred stock may be issued in one or more series, from time to time, with each series to have such designation, relative rights, preference or limitations, as adopted by the Company’s Board of Directors. No preferred shares have been issued.</t>
  </si>
  <si>
    <t>INCOME TAXES</t>
  </si>
  <si>
    <t xml:space="preserve"> NOTE 13 - INCOME TAXES United States Deferred income taxes reflect the net tax effects of temporary differences between the carrying amounts of assets and liabilities for financial reporting purposes and the amounts used for income tax purposes. 34 April 30, 2015 July 31, 2014 Deferred tax assets: Net operating losses $ 224,460 $ 170,552 Total deferred tax assets 224,460 170,552 Less: valuation allowance (224,460) (170,552) Deferred tax assets, net $ - $ - As of April 30, 2015, for U.S. federal income tax reporting purposes, the Company has approximately $ 660,179 Hong Kong The Company’s subsidiaries established in HKSAR are subject to Hong Kong Profits Tax. However, these subsidiaries did not earn any income derived in Hong Kong from its date of incorporation to April 30, 2015, and therefore were not subject to Hong Kong Profits Tax. PRC The Company’s subsidiaries established in PRC are subject to income tax rate of 25 1) Luck Sky Shenzhen As of April 30, 2015, Luck Sky Shenzhen had $ 30,036 7,529 2) Sanhe As of April 30, 2015, Sanhe had $ 901,742 298,171 111,844</t>
  </si>
  <si>
    <t xml:space="preserve"> NOTE 12 - INCOME TAXES United States Deferred income taxes reflect the net tax effects of temporary differences between the carrying amounts of assets and liabilities for financial reporting purposes and the amounts used for income tax purposes. 2014 2013 Deferred tax assets: Net operating losses $ 170,552 $ 59,350 Total deferred tax assets 170,552 59,350 Less: valuation allowance (170,552) (59,350) Deferred tax assets, net $ - $ - As of July 31, 2014, for U.S. federal income tax reporting purposes, the Company has approximately $ 501,624 Hong Kong The Company’s subsidiaries established in HKSAR are subject to Hong Kong Profits Tax. However, these subsidiaries did not earn any income derived in Hong Kong from its date of incorporation to July 31, 2014, and therefore were not subject to Hong Kong Profits Tax. PRC The Company’s subsidiaries established in PRC are subject to income tax rate of 25%. 1) Luck Sky Shenzhen As of July 31, 2014, Luck Sky Shenzhen had $ 6,283 100 2) Sanhe As of July 31, 2014, Sanhe had $ 341,795 113,392</t>
  </si>
  <si>
    <t>COMMITMENTS, CONTINGENCIES, RISKS AND UNCERTAINTIES</t>
  </si>
  <si>
    <t xml:space="preserve"> NOTE 14. COMMITMENTS, CONTINGENCIES, RISKS AND UNCERTAINTIES Capital Commitments The Company purchased property, plant and equipment which the payment was due within one year. As of April 30, 2015 and July 31, 2014, the Company has a capital commitment of $ 19,508,643 27,777,872 Operation Commitments Remaining 2015 85,997 Year ending July 31, 2016 343,989 Year ending July 31, 2017 343,989 Year ending July 31, 2018 343,989 After 2018 6,191,227 Total $ 7,309,191 Rental expense of the Company for the nine months ended April 30, 2015 and 2014 were $ 258,801 2,943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ontingency On September 23, 2013, Mr. Roy Thomas Phillips, who was then a consultant to the Company and served as the acting CFO of the Company from July 29, 2014 until his resignation on March 29, 2015, obtained 60,000,000 7,000,000 67,000,000 67,000,000 62,000,000 5,000,000 67,000,000 0.00</t>
  </si>
  <si>
    <t xml:space="preserve"> NOTE 13. COMMITMENTS, CONTINGENCIES, RISKS AND UNCERTAINTIES Capital Commitments The Company purchased property, plant and equipment which the payment was due within one year. As of July 31, 2014, the Company has a capital commitment of $27,777,872. Operation Commitments Year ending July 31, 2015 345,554 Year ending July 31, 2016 345,554 Year ending July 31, 2017 345,554 Year ending July 31, 2018 345,554 After 2018 6,075,426 Total $ 7,457,642 Rental expense of the Company for the year ended July 31, 2014 and 2013 were $ 89,760 0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ontingencies On July 20, 2014, Mr. Zhou Deng Rong, former general manager and former majority shareholder of the Company, received a verbal summon from the Public Security Bureau in Chi Feng city for investigation assistance purposes and Mr. Zhou is being questioned by the authorities. The investigation is related to the initial offering to the Chinese investors by Xiangtian (Beijing) Equity Investment Fund Management Co., Ltd. Mr. Zhou resigned as General Manager and Director of the Company effective July 29, 2014. The Company has received no notice of any investigation or proceeding with respect to this offering or any other matter and is not aware of any warrant or charges against Mr. Zhou or any notices of any warrant delivered to his family. In addition, no claims have been filed against the Company or any of its affiliates by any shareholder. However, the filing of such a claim or commencement of any governmental investigation or proceeding, even if not justified, could create negative publicity and have a material adverse impact on the Company’s ability to raise additional capital and on the market price of the Company’s common stock. Should any of the allegations or claims be proven, the Company could be adversely affected. Certain Chinese investors purchased the right to receive shares of common stock in a Hong Kong entity with were to be exchanged for stock in a United States entity that would /that would own rights to the compressed air storage technology. Shares in LuckSky (Hong Kong) Shares Limited, and then a total of 150,000,000 However, the filing of such a claim or commencement of any governmental investigation or proceeding against the Company, even if not justified, could create negative publicity and have a material adverse impact on the Company’s ability to raise additional capital and on the market price of the Company’s common stock. Should any of the allegations or claims be proven, the Company could be adversely affected. On September 23, 2013, the Company issued 60,000,000 0.001 7,000,000 67,000,000 67,000 0.001 67,000,000</t>
  </si>
  <si>
    <t>BASIS OF PRESENTATION AND SUMMARY OF SIGNIFICANT ACCOUNTING POLICIES (Policies)</t>
  </si>
  <si>
    <t>Accounting Policies [Abstract]</t>
  </si>
  <si>
    <t>Basis of Presentation</t>
  </si>
  <si>
    <t xml:space="preserve"> Basis of Presentation The consolidated financial statements include the financial statements of the Company, its subsidiaries, including the wholly-foreign owned enterprise ("WOFE"), and VIEs for which the Company is deemed the primary beneficiary.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 xml:space="preserve">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t>
  </si>
  <si>
    <t xml:space="preserve">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Interim Financial Statements</t>
  </si>
  <si>
    <t xml:space="preserve">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 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t>
  </si>
  <si>
    <t>Reclassification</t>
  </si>
  <si>
    <t xml:space="preserve"> Reclassification Certain amounts in the prior period financial statements have been reclassified to conform to the current period presentation. These reclassifications had no effect on reported net income or losses.</t>
  </si>
  <si>
    <t>Principle of Consolidation</t>
  </si>
  <si>
    <t xml:space="preserve"> The consolidated financial statements include the accounts of the Company, its subsidiaries and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Details of the typical VIE structure of the Company's significant VIEs, primarily domestic companies associated with the operations of Sanhe, are set forth below: ⋅ Framework Agreement on Business Cooperation, entered between Luck Sky Shen Zhen and Sanhe, pursuant to which Luck Sky Shen Zhen and Sanhe have agreed to enter into a series of VIE agreements and to cooperate in all prospective of Sanhe’s business operation and management ⋅ Exclusive Management, Consulting and Training and Technical Service Agreement, entered between Luck Sky Shen Zhen and Sanhe, pursuant to which Luck Sky Shen Zhen has agreed to provide Sanhe with complete business support and technical support and related management, training and consulting services. In consideration for such services, Luck Sky Shen Zhen is entitled to receive an amount equal to 100 ⋅ Exclusive Option Agreement, entered among Luck Sky HK, Luck Sky Shen Zhen, Zhou Deng Rong, Zhou Jian and Sanhe, pursuant to which Zhou Deng Rong and Zhou Jian, the owners of Sanhe, have granted to Luck Sky Shen Zhen and Luck Sky HK the irrevocable right and option to acquire all of their equity interests in Sanhe. ⋅ Equity Pledge Agreement, entered among Luck Sky Shen Zhen, Zhou Deng Rong, Zhou Jian, and Sanhe, pursuant to which Zhou Deng Rong and Zhou Jian, the owners of Sanhe, have pledged all of their rights, titles and interests in Sanhe to Luck Sky Shen Zhen to guarantee Sanhe’s performance of its obligations under all the other VIE Agreements ⋅ Know-How Sub-License Agreement, entered between Luck Sky Shen Zhen and Sanhe, pursuant to which Luck Sky Shen Zhen has granted Sanhe an exclusive right to use and develop a series of aerodynamics related patents and technologies with respect to electrical generation for commercial and residential structures, not including automobile and wind towers. Luck Sky Shen Zhen possesses the rights licensed under this agreement through two license agreements dated July 25, 2014 with Zhou Deng Rong, Zhou Jian and Lucksky Group, the owners of the aforesaid patents and technologies. For the sublicense contemplated under this Agreement, Sanhe will pay Luck Sky Shen Zhen an annual royalty fee of five percent of revenue; and ⋅ Power of Attorney. Pursuant to a power of attorney, each of the Sanhe stockholders agreed to irrevocably entrust Luck Sky Shen Zhen with his stockholder voting rights and other stockholder rights for representing him to exercise such rights at the stockholders’ meeting of Sanhe in accordance with applicable laws and its Article of Association, including, but not limited to, the right to sell or transfer all or any of his equity interest in Sanhe, and appoint and vote for the directors and Chairman of Sanhe as the authorized representative of the Sanhe stockholders. The term of each proxy and voting agreement is as long as each of the Sanhe stockholders is a shareholder of Sanhe and is binding on any transferee. Under the contractual arrangements with the VIEs, the Company has the power to direct activities of the VIEs and can have assets transferred out of the VIE under its control. Therefore, the Company considers that there is no asset in any of the consolidated VIE that can be used only to settle obligations of the VIE, except for registered capital and PRC statutory reserves. As all consolidated VIEs are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hich is established on August 6, 2014, were included in the accompanying consolidated financial statements as of April 30, 2015 and July 31, 2014 and for the nine months ended April 30, 2015 and 2014, respectively: April 30, 2015 July 31, 2014 Total assets $ 21,401,700 $ 17,666,510 Total liabilities 12,621,604 8,821,079 For the nine For the nine Ended ended April 30, 2015 April 30, 2014 Net loss $ 559,947 $ 327,085 </t>
  </si>
  <si>
    <t xml:space="preserve"> Principle of Consolidation The consolidated financial statements include the financial statements of the Company, its subsidiaries, including the wholly-foreign owned enterprise ("WOFE"), and VIEs for which the Company is deemed the primary beneficiary.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 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Details of the typical VIE structure of the Company's significant VIEs, primarily domestic companies associated with the operations of Sanhe, are set forth below: ⋅ Framework Agreement on Business Cooperation, entered between Luck Sky Shen Zhen and Sanhe, pursuant to which Luck Sky Shen Zhen and Sanhe have agreed to enter into a series of VIE agreements and to cooperate in all prospective of Sanhe’s business operation and management ⋅ Exclusive Management, Consulting and Training and Technical Service Agreement, entered between Luck Sky Shen Zhen and Sanhe, pursuant to which Luck Sky Shen Zhen has agreed to provide Sanhe with complete business support and technical support and related management, training and consulting services. In consideration for such services, Luck Sky Shen Zhen is entitled to receive an amount equal to 100 ⋅ Exclusive Option Agreement, entered among Luck Sky HK, Luck Sky Shen Zhen, Zhou Deng Rong, Zhou Jian and Sanhe, pursuant to which Zhou Deng Rong and Zhou Jian, the owners of Sanhe, have granted to Luck Sky Shen Zhen and Luck Sky HK the irrevocable right and option to acquire all of their equity interests in Sanhe. ⋅ Equity Pledge Agreement, entered among Luck Sky Shen Zhen, Zhou Deng Rong, Zhou Jian, and Sanhe, pursuant to which Zhou Deng Rong and Zhou Jian, the owners of Sanhe, have pledged all of their rights, titles and interests in Sanhe to Luck Sky Shen Zhen to guarantee Sanhe’s performance of its obligations under all the other VIE Agreements ⋅ Know-How Sub-License Agreement, entered between Luck Sky Shen Zhen and Sanhe, pursuant to which Luck Sky Shen Zhen has granted Sanhe an exclusive right to use and develop a series of aerodynamics related patents and technologies with respect to electrical generation for commercial and residential structures, not including automobile and wind towers. Luck Sky Shen Zhen possesses the rights licensed under this agreement through two license agreements dated July 25, 2014 with Zhou Deng Rong, Zhou Jian and Lucksky Group, the owners of the aforesaid patents and technologies. For the sublicense contemplated under this Agreement, Sanhe will pay Luck Sky Shen Zhen an annual royalty fee of five percent of revenue; and ⋅ Power of Attorney. Pursuant to a power of attorney, each of the Sanhe stockholders agreed to irrevocably entrust Luck Sky Shen Zhen with his stockholder voting rights and other stockholder rights for representing him to exercise such rights at the stockholders’ meeting of Sanhe in accordance with applicable laws and its Article of Association, including, but not limited to, the right to sell or transfer all or any of his equity interest in Sanhe, and appoint and vote for the directors and Chairman of Sanhe as the authorized representative of the Sanhe stockholders. The term of each proxy and voting agreement is as long as each of the Sanhe stockholders is a shareholder of Sanhe and is binding on any transferee. Under the contractual arrangements with the VIEs, the Company has the power to direct activities of the VIEs and can have assets transferred out of the VIE under its control. Therefore, the Company considers that there is no asset in any of the consolidated VIE that can be used only to settle obligations of the VIE, except for registered capital and PRC statutory reserves. As all consolidated VIEs are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July 31, 2014 Total assets $ 26,927,076 Total liabilities 17,610,720 For the year ended July 31,2014 Net loss $ 455,727 </t>
  </si>
  <si>
    <t>Fair Value Measurements</t>
  </si>
  <si>
    <t xml:space="preserve">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April 30, 2015 and July 31, 2014 .</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ly 31, 2014 and 2013.</t>
  </si>
  <si>
    <t>Cash and Cash Equivalents</t>
  </si>
  <si>
    <t xml:space="preserve"> Cash and Cash Equivalents The Company considers all highly liquid investments with an original maturity of three months or less when purchased to be cash equivalents.</t>
  </si>
  <si>
    <t xml:space="preserve"> Inventory Inventory is stated at the lower of cost or market. Cost is principally determined using the weighted average basis. Construction costs incurred on contracts are included in inventories which consist of raw materials, accessory parts, and contracts work in progress.</t>
  </si>
  <si>
    <t>Costs in Excess of Billings</t>
  </si>
  <si>
    <t xml:space="preserve"> Costs in Excess of Billings: Cost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There was no cost in excess of billings for the periods ended April 30, 2015 and July 31, 2014.</t>
  </si>
  <si>
    <t>Billings in Excess of Costs</t>
  </si>
  <si>
    <t xml:space="preserve"> Billings in Excess of Costs: Billings in excess of costs is comprised of cash collected from customers and billings to customers on contracts in advance of work performed, including advance payments negotiated as a contract condition. Generally, unearned project-related costs will be earned over the next twelve months.</t>
  </si>
  <si>
    <t>Property and equipment</t>
  </si>
  <si>
    <t xml:space="preserve">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life Machinery equipment 5 10 Computer and office equipment 3 Vehicle 5 Property under capital lease 20</t>
  </si>
  <si>
    <t>Revenue Recognition</t>
  </si>
  <si>
    <t xml:space="preserve"> Revenue Recognition Sales of power generation system in conjunction of system installation are recognized under accounting for construction-type contracts, using the completed contract method because reliable estimates are not available for the costs and efforts necessary to complete the construction.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t>
  </si>
  <si>
    <t xml:space="preserve"> Revenue Recognition Sales of power generation system in conjunction of system installation are recognized under accounting for construction-type contracts, using the completed contract method.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t>
  </si>
  <si>
    <t>Warranty and Returns</t>
  </si>
  <si>
    <t xml:space="preserve"> 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The warranty cost is estimated based on our experience with the type of work and any known risks relative to the project and was not material during the periods ended April 30, 2015 and 2014. No right of return exists on sales of equipment. Replacement part returns are estimable and accrued at the time a sale is recognized.</t>
  </si>
  <si>
    <t xml:space="preserve"> 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t>
  </si>
  <si>
    <t>Value added taxes</t>
  </si>
  <si>
    <t xml:space="preserve"> Value added taxes The Company is subject to VAT at a rate of 17</t>
  </si>
  <si>
    <t>Income Taxes</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t>
  </si>
  <si>
    <t>Comprehensive Loss</t>
  </si>
  <si>
    <t xml:space="preserve">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t>
  </si>
  <si>
    <t>Foreign Currency Translation</t>
  </si>
  <si>
    <t xml:space="preserve"> 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2018 6.2164 6.1824 6.1168 For the purpose of presenting these financial statements of subsidiaries in Hong Kong, PRC, the Company’s assets and liabilities are expressed in US$ at the exchange rate on the balance sheet date, which is 7.7513 7.7497 7.7540 7.7556</t>
  </si>
  <si>
    <t xml:space="preserve"> 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which were firstly consolidated in the fiscal year of 2014 , the Company’s assets and liabilities are expressed in US$ at the exchange rate on the balance sheet date, which is 6.2164 as of July 31, 2014; stockholder’s equity accounts are translated at historical rates, and income and expense items are translated at the weighted average exchange rate during the period, which is 6.1025 For the purpose of presenting these financial statements, the Company’s assets and liabilities are expressed in US$ at the exchange rate on the balance sheet date, which is 7.7497 and 7.7558 7.7545 7.7560</t>
  </si>
  <si>
    <t>Earnings (loss) per Share</t>
  </si>
  <si>
    <t xml:space="preserve">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at April 30, 2015 or April 30 , 2014.</t>
  </si>
  <si>
    <t xml:space="preserve">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4 or 2013.</t>
  </si>
  <si>
    <t>Reclassification of Comparative Amounts</t>
  </si>
  <si>
    <t xml:space="preserve"> Reclassification of Comparative Amounts Certain comparative amounts for the prior period have been reclassified to conform to current period presentations. Such reclassifications had no effect on net income or shareholders’ equity.</t>
  </si>
  <si>
    <t>Recent Accounting Pronouncements</t>
  </si>
  <si>
    <t xml:space="preserve"> Recent Accounting Pronouncements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In May 2014, the FASB issued ASU No. 2014-09, Revenue from Contracts with Customers The Company believes that there were no other accounting standards recently issued that had or are expected to have a material impact on our financial position or results of operations.</t>
  </si>
  <si>
    <t xml:space="preserve"> Recent Accounting Pronouncements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he Company adopted this ASU as early application for the financial statements of the period from July8, 2013 (inception) to December 31, 2013. In May 2014, the FASB issued ASU No. 2014-09, Revenue from Contracts with Customers In February 2013, the FASB issued ASU No. 2013-02, Comprehensive Income (Topic 220): Reporting of Amounts Reclassified Out of Accumulated Other Comprehensive Income. Under this standard,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For the Company, this ASU is effective beginning January 1, 2013, and interim periods within those annual periods. The adoption of this standard is not expected to have an impact on the Company’s financial results or disclosures. In March 2013, the FASB issued ASU No. 2013-05, Parent’s Accounting for the Cumulative Translation Adjustment upon Derecognition of Certain Subsidiaries or Groups of Assets within a Foreign Entity or of an Investment in a Foreign Entity.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within investment in within within investment in The Company believes that there were no other accounting standards recently issued that had or are expected to have a material impact on our financial position or results of operations.</t>
  </si>
  <si>
    <t>BASIS OF PRESENTATION AND SUMMARY OF SIGNIFICANT ACCOUNTING POLICIES (Tables)</t>
  </si>
  <si>
    <t xml:space="preserve"> The following financial statement amounts and balances of the VIE, which is established on August 6, 2014, were included in the accompanying consolidated financial statements as of April 30, 2015 and July 31, 2014 and for the nine months ended April 30, 2015 and 2014, respectively: April 30, 2015 July 31, 2014 Total assets $ 21,401,700 $ 17,666,510 Total liabilities 12,621,604 8,821,079 For the nine For the nine months Ended ended April 30, 2015 April 30, 2014 Net loss $ 559,947 $ 327,085 </t>
  </si>
  <si>
    <t xml:space="preserve"> The following financial statement amounts and balances of the VIE, which is established on August 6, 2014, were included in the accompanying consolidated financial statements as of July 31, 2014 and for the year ended July 31, 2014: July 31, 2014 Total assets $ 26,927,076 Total liabilities 17,610,720 For the year ended July 31,2014 Net loss $ 455,727 </t>
  </si>
  <si>
    <t xml:space="preserve"> Estimated useful lives are as follows, taking into account the assets' estimated residual value: Classification Estimated useful life Machinery equipment 5 10 Computer and office equipment 3 Vehicle 5 Property under capital lease 20</t>
  </si>
  <si>
    <t>RESTATEMENT OF CONSOLIDATED FINANCIAL STATEMENTS (Tables)</t>
  </si>
  <si>
    <t>Accounting Changes and Error Corrections [Abstract]</t>
  </si>
  <si>
    <t>Condensed Consolidated Financial Statements</t>
  </si>
  <si>
    <t xml:space="preserve"> The following tables present the effect of the correction discussed above and other adjustments on selected line items of our previously reported consolidated financial statements for the period ended April 30, 2015 and 2014. As of and For the Period Ended April 30, 2015 Previously Adjustments Restated Consolidated Balance Sheets STOCKHOLDERS’ EQUITY Common stock: $0.001 par value, 1,000,000,000 shares authorized, 598,042,000 shares issued and outstanding, respectively $ 531,042 $ 67,000 $ 598,042 Additional paid-in capital 9,206,175 250,000 9,456,175 Subscription receivable - (317,000) (317,000) Consolidated Statement of Operations and Comprehensive Loss For the three months ended April 30, 2015, Weighted average number of common shares outstanding - basic and diluted 591,042,000 67,000,000 598,042,000 For the nine months ended April 30, 2015, Weighted average number of common shares outstanding - basic and diluted 591,042,000 67,000,000 598,042,000 </t>
  </si>
  <si>
    <t xml:space="preserve"> The following tables present the effect of the correction discussed above and other adjustments on selected line items of our previously reported consolidated financial statements as of and for the years ended July 31, 2014. As of and For the Year Ended July 31, 2014 Previously Adjustments Restated Consolidated Balance Sheets STOCKHOLDERS’ EQUITY Common stock: $0.001 par value, 1,000,000,000 shares authorized, 598,042,000and 8,000,000 shares issued and outstanding, respectively $ 531,042 $ 67,000 $ 598,042 Additional paid-in capital 9,201,675 250,000 9,451,675 Subscription receivable - (317,000) (317,000) Consolidated Statement of Operations and Comprehensive Loss Weighted average number of common shares outstanding - basic and diluted 263,079,329 21,126,956 284,206,285 </t>
  </si>
  <si>
    <t>INVENTORIES (Tables)</t>
  </si>
  <si>
    <t>Inventory Disclosure [Abstract]</t>
  </si>
  <si>
    <t xml:space="preserve"> Inventories consist of the following: April 30, July 31, 2015 2014 Raw materials $ 295,539 $ 115,839 Accessory parts 899,252 635,708 Contracts work in process 980,923 1,030,106 Total $ 2,175,714 $ 1,781,653 </t>
  </si>
  <si>
    <t xml:space="preserve"> Inventories consist of the following: July 31, July 31, 2014 2013 Raw materials $ 115,839 $ - Accessory parts 635,708 - Contracts work in progress 8,893,979 - Total $ 9,645,526 $ - </t>
  </si>
  <si>
    <t>PROPERTY, PLANT AND EQUIPMENT (Tables)</t>
  </si>
  <si>
    <t>Property, Plant and Equipment [Abstract]</t>
  </si>
  <si>
    <t xml:space="preserve"> Property, plant and equipment consist of the following: April 30, July 31, 2015 2014 Machinery equipment $ 5,281,800 $ 3,997,506 Computer and office equipment 56,630 59,316 Vehicle 74,205 38,558 Property under capital lease 2,763,062 2,756,573 Total property, plant and equipment 8,175,697 6,851,953 Less: accumulated depreciation (382,457) (72,697) Total $ 7,793,240 $ 6,779,256 </t>
  </si>
  <si>
    <t xml:space="preserve"> Property, plant and equipment consist of the following: July 31, July 31, 2014 2013 Machinery equipment $ 3,997,506 $ - Computer and office equipment 59,316 - Vehicle 38,558 Property under capital lease 2,756,573 - Total property, plant and equipment 6,851,953 - Less: accumulated depreciation (72,697) - Total $ 6,779,256 $ - </t>
  </si>
  <si>
    <t>BILLINGS IN EXCESS OF COSTS (Tables)</t>
  </si>
  <si>
    <t>Contractors [Abstract]</t>
  </si>
  <si>
    <t xml:space="preserve"> Billings in excess of costs consist of the following: April 30, 2015 July 31, 2014 Costs incurred on uncompleted contracts $ 16,716,459 $ 7,863,873 Billings to date (23,380,309) (11,710,958) $ (6,663,850) $ (3,847,085) Included in the accompanying balance sheets as follows: Costs in excess of billings on uncompleted contracts $ - $ - Billings on uncompleted contracts in excess of costs (6,663,850) (3,847,085) $ (6,663,850) $ (3,847,085) </t>
  </si>
  <si>
    <t>RELATED PARTY TRANSACTIONS (Tables)</t>
  </si>
  <si>
    <t>Related Party Transactions [Abstract]</t>
  </si>
  <si>
    <t xml:space="preserve"> As of April 30, 2015 and July 31, 3014, amounts due to related parties were as follows: April 30, 2015 July 31, 2014 Rental fees: LuckSky Group 133,324 33,253 Sanhe Dong Yi (Capital lease interest payable) $ 172,611 $ 52,542 Purchase Fixed assets: Kelitai $ - $ 1,235,667 Borrowings: LuckSky Group - 1,242,198 Sanhe Dong Yi $ - $ 160,865 Prepaid expenses on behalf of the company: Kelitai - 1,510 Zhou Deng Rong 556,992 354,112 Total $ 862,927 $ 3,080,147 </t>
  </si>
  <si>
    <t>INCOME TAXES (Tables)</t>
  </si>
  <si>
    <t>Income Tax Disclosure [Abstract]</t>
  </si>
  <si>
    <t xml:space="preserve"> The cumulative tax effect at the expected rate of 34 April 30, 2015 July 31, 2014 Deferred tax assets: Net operating losses $ 224,460 $ 170,552 Total deferred tax assets 224,460 170,552 Less: valuation allowance (224,460) (170,552) Deferred tax assets, net $ - $ - </t>
  </si>
  <si>
    <t xml:space="preserve"> The cumulative tax effect at the expected rate of 34% of significant items comprising the net deferred tax amount is at July 31, 2014 and 2013 as follows: 2014 2013 Deferred tax assets: Net operating losses $ 170,552 $ 59,350 Total deferred tax assets 170,552 59,350 Less: valuation allowance (170,552) (59,350) Deferred tax assets, net $ - $ - </t>
  </si>
  <si>
    <t>COMMITMENTS, CONTINGENCIES, RISKS AND UNCERTAINTIES (Tables)</t>
  </si>
  <si>
    <t>Commitments and Contingencies Disclosure [Abstract]</t>
  </si>
  <si>
    <t xml:space="preserve"> The total future minimum lease payments under the non-cancellable operating lease with respect to the office and the dormitory as of April 30, 2015 are payable as follows: Remaining 2015 85,997 Year ending July 31, 2016 343,989 Year ending July 31, 2017 343,989 Year ending July 31, 2018 343,989 After 2018 6,191,227 Total $ 7,309,191 </t>
  </si>
  <si>
    <t xml:space="preserve"> The total future minimum lease payments under the non-cancellable operating lease with respect to the office and the dormitory as of July 31, 2014 are payable as follows: Year ending July 31, 2015 345,554 Year ending July 31, 2016 345,554 Year ending July 31, 2017 345,554 Year ending July 31, 2018 345,554 After 2018 6,075,426 Total $ 7,457,642 </t>
  </si>
  <si>
    <t>NATURE OF OPERATIONS (Details Textual) - Type of Fresh-Start Adjustment [Domain] - Equity Component [Domain] - USD ($)</t>
  </si>
  <si>
    <t>May. 01, 2012</t>
  </si>
  <si>
    <t>May. 31, 2014</t>
  </si>
  <si>
    <t>Sep. 15, 2013</t>
  </si>
  <si>
    <t>Jul. 25, 2014</t>
  </si>
  <si>
    <t>May. 30, 2014</t>
  </si>
  <si>
    <t>Sep. 23, 2013</t>
  </si>
  <si>
    <t>May. 15, 2012</t>
  </si>
  <si>
    <t>Significant Accounting Policies [Line Items]</t>
  </si>
  <si>
    <t>Shares issued</t>
  </si>
  <si>
    <t>Shares Purchased Value</t>
  </si>
  <si>
    <t>Proceeds from Divestiture of Interest in Consolidated Subsidiaries</t>
  </si>
  <si>
    <t>Common Stock, Par or Stated Value Per Share</t>
  </si>
  <si>
    <t>Equity Method Investment Ownership Percentage</t>
  </si>
  <si>
    <t>100.00%</t>
  </si>
  <si>
    <t>Percentage of Common Stock Issued and Outstanding</t>
  </si>
  <si>
    <t>45.70%</t>
  </si>
  <si>
    <t>Lucksky Hong Kong Shares Limited [Member]</t>
  </si>
  <si>
    <t>Business Acquisition, Equity Interest Issued or Issuable, Number of Shares</t>
  </si>
  <si>
    <t>Stock Issued During Period, Shares, New Issues</t>
  </si>
  <si>
    <t>Luck Sky International Investment Holding Limited [Member]</t>
  </si>
  <si>
    <t>Ownership Percentage</t>
  </si>
  <si>
    <t>90.00%</t>
  </si>
  <si>
    <t>Mr. Zhou Jian [Member]</t>
  </si>
  <si>
    <t>97.00%</t>
  </si>
  <si>
    <t>Stock Issued During Period, Shares, Acquisitions</t>
  </si>
  <si>
    <t>Mr. Zhou Jian [Member] | Sanhe City Lucksky Electrical Engineering Co [Member]</t>
  </si>
  <si>
    <t>Mr. Zhou Deng Rong [Member]</t>
  </si>
  <si>
    <t>3.00%</t>
  </si>
  <si>
    <t>Mr. Zhou Deng Rong [Member] | Sanhe City Lucksky Electrical Engineering Co [Member]</t>
  </si>
  <si>
    <t>BASIS OF PRESENTATION AND SUMMARY OF SIGNIFICANT ACCOUNTING POLICIES (Details) - USD ($)</t>
  </si>
  <si>
    <t>Condensed Income Statements, Captions [Line Items]</t>
  </si>
  <si>
    <t>BASIS OF PRESENTATION AND SUMMARY OF SIGNIFICANT ACCOUNTING POLICIES (Details 1) - USD ($)</t>
  </si>
  <si>
    <t>Variable Interest Entity [Line Items]</t>
  </si>
  <si>
    <t>BASIS OF PRESENTATION AND SUMMARY OF SIGNIFICANT ACCOUNTING POLICIES (Details 2)</t>
  </si>
  <si>
    <t>Machinery equipment [Member] | Minimum [Member]</t>
  </si>
  <si>
    <t>Property, Plant and Equipment [Line Items]</t>
  </si>
  <si>
    <t>Property, Plant and Equipment, Useful Life</t>
  </si>
  <si>
    <t>5 years</t>
  </si>
  <si>
    <t>Machinery equipment [Member] | Maximum [Member]</t>
  </si>
  <si>
    <t>10 years</t>
  </si>
  <si>
    <t>Computer and office equipment [Member]</t>
  </si>
  <si>
    <t>3 years</t>
  </si>
  <si>
    <t>Vehicle [Member]</t>
  </si>
  <si>
    <t>Property under capital lease [Member]</t>
  </si>
  <si>
    <t>20 years</t>
  </si>
  <si>
    <t>BASIS OF PRESENTATION AND SUMMARY OF SIGNIFICANT ACCOUNTING POLICIES (Details Textual)</t>
  </si>
  <si>
    <t>Change in Accounting Estimate [Line Items]</t>
  </si>
  <si>
    <t>Percentage Of Vat Proceeds Received From Customers</t>
  </si>
  <si>
    <t>17.00%</t>
  </si>
  <si>
    <t>Foreign Currency Exchange Rate, Translation</t>
  </si>
  <si>
    <t>Foreign Currency Weighted Average Exchange Rate, Translation</t>
  </si>
  <si>
    <t>Percentage Of Service Fees Payable</t>
  </si>
  <si>
    <t>Subsidiaries in PRC [Member]</t>
  </si>
  <si>
    <t>GOING CONCERN (Details Textual) - USD ($)</t>
  </si>
  <si>
    <t>Schedule Of Collaborative Arrangements And Going Concern Transactions [Line Items]</t>
  </si>
  <si>
    <t>Accumulated deficit</t>
  </si>
  <si>
    <t>RESTATEMENT OF CONSOLIDATED FINANCIAL STATEMENTS (Details) - USD ($)</t>
  </si>
  <si>
    <t>Common stock: $0.001 par value, 1,000,000,000 shares authorized, 598,042,000and 8,000,000 shares issued and outstanding, respectively</t>
  </si>
  <si>
    <t>Scenario, Previously Reported [Member]</t>
  </si>
  <si>
    <t>Scenario, Adjustment [Member]</t>
  </si>
  <si>
    <t>RESTATEMENT OF CONSOLIDATED FINANCIAL STATEMENTS (Details 1) - shares</t>
  </si>
  <si>
    <t>Consolidated Statement of Operations and Comprehensive Loss</t>
  </si>
  <si>
    <t>RESTATEMENT OF CONSOLIDATED FINANCIAL STATEMENTS (Details Textual) - USD ($)</t>
  </si>
  <si>
    <t>Common Stock, Value, Subscriptions</t>
  </si>
  <si>
    <t>Common Stock, Shares, Issued</t>
  </si>
  <si>
    <t>Common Stock, Shares, Outstanding</t>
  </si>
  <si>
    <t>ACQUISITIONS (Details Textual)</t>
  </si>
  <si>
    <t>1 Months Ended</t>
  </si>
  <si>
    <t>Jul. 25, 2014shares</t>
  </si>
  <si>
    <t>May. 30, 2014USD ($)</t>
  </si>
  <si>
    <t>May. 30, 2014HKD</t>
  </si>
  <si>
    <t>Sep. 30, 2013USD ($)$ / sharesshares</t>
  </si>
  <si>
    <t>Sep. 24, 2013USD ($)$ / sharesshares</t>
  </si>
  <si>
    <t>Sep. 23, 2013USD ($)$ / sharesshares</t>
  </si>
  <si>
    <t>Sep. 15, 2013shares</t>
  </si>
  <si>
    <t>Apr. 30, 2015shares</t>
  </si>
  <si>
    <t>Jul. 31, 2014shares</t>
  </si>
  <si>
    <t>Business Acquisition, Percentage of Voting Interests Acquired</t>
  </si>
  <si>
    <t>Sale of Stock, Price Per Share | $ / shares</t>
  </si>
  <si>
    <t>Business Acquisition, Equity Interest Issued or Issuable, Value Assigned | $</t>
  </si>
  <si>
    <t>Percentage Of Common Stock Shares Issued And Outstanding</t>
  </si>
  <si>
    <t>Common Stock [Member] | 24 Shareholders [Member]</t>
  </si>
  <si>
    <t>Luck Sky (Hong Kong) Shares Limited [Member]</t>
  </si>
  <si>
    <t>Luck Sky (Hong Kong) Shares Limited [Member] | Common Stock [Member]</t>
  </si>
  <si>
    <t>Business Combination, Step Acquisition, Equity Interest in Acquiree, Percentage</t>
  </si>
  <si>
    <t>41.00%</t>
  </si>
  <si>
    <t>Luck Sky (Hong Kong) Aerodynamic Electricity Limited [Member] | Common Stock [Member]</t>
  </si>
  <si>
    <t>Business Combination, Consideration Transferred, Total</t>
  </si>
  <si>
    <t>Sanhe City Lucksky Electrical Engineering Co., Ltd. [Member] | Mr. Zhou Jian [Member]</t>
  </si>
  <si>
    <t>Variable Interest Entity, Qualitative or Quantitative Information, Ownership Percentage</t>
  </si>
  <si>
    <t>Sanhe City Lucksky Electrical Engineering Co., Ltd. [Member] | Mr. Zhou Deng Rong [Member]</t>
  </si>
  <si>
    <t>INVENTORIES (Details) - USD ($)</t>
  </si>
  <si>
    <t>Inventory [Line Items]</t>
  </si>
  <si>
    <t>Raw materials</t>
  </si>
  <si>
    <t>Accessory parts</t>
  </si>
  <si>
    <t>Contracts work in process</t>
  </si>
  <si>
    <t>PROPERTY, PLANT AND EQUIPMENT (Details) - USD ($)</t>
  </si>
  <si>
    <t>Total property, plant and equipment</t>
  </si>
  <si>
    <t>Less: accumulated depreciation</t>
  </si>
  <si>
    <t>Machinery equipment [Member]</t>
  </si>
  <si>
    <t>PROPERTY, PLANT AND EQUIPMENT (Details Textual) - USD ($)</t>
  </si>
  <si>
    <t>General and Administrative Expense [Member]</t>
  </si>
  <si>
    <t>Construction in Progress [Member]</t>
  </si>
  <si>
    <t>BILLINGS IN EXCESS OF COSTS (Details) - USD ($)</t>
  </si>
  <si>
    <t>Billings In Excess Of Costs [Line Items]</t>
  </si>
  <si>
    <t>Costs incurred on uncompleted contracts</t>
  </si>
  <si>
    <t>Billings to date</t>
  </si>
  <si>
    <t>Billings in Excess of Cost</t>
  </si>
  <si>
    <t>Included in the accompanying balance sheets as follows:</t>
  </si>
  <si>
    <t>Costs in excess of billings on uncompleted contracts</t>
  </si>
  <si>
    <t>Billings on uncompleted contracts in excess of costs</t>
  </si>
  <si>
    <t>Billings in Excess of Cost, Current</t>
  </si>
  <si>
    <t>RELATED PARTY TRANSACTIONS (Details)</t>
  </si>
  <si>
    <t>Apr. 30, 2015USD ($)</t>
  </si>
  <si>
    <t>Jul. 31, 2014USD ($)</t>
  </si>
  <si>
    <t>Apr. 25, 2015USD ($)</t>
  </si>
  <si>
    <t>Apr. 25, 2015CNY (¥)</t>
  </si>
  <si>
    <t>Apr. 30, 2014USD ($)</t>
  </si>
  <si>
    <t>Apr. 30, 2014CNY (¥)</t>
  </si>
  <si>
    <t>Jul. 18, 2013USD ($)</t>
  </si>
  <si>
    <t>Jul. 18, 2013CNY (¥)</t>
  </si>
  <si>
    <t>Rental fees:</t>
  </si>
  <si>
    <t>LuckSky Group</t>
  </si>
  <si>
    <t>Prepaid expenses on behalf of the company:</t>
  </si>
  <si>
    <t>Kelitai Air Powered Machinery Co Ltd [Member]</t>
  </si>
  <si>
    <t>Purchase Fixed assets:</t>
  </si>
  <si>
    <t>Payments to Acquire Productive Assets</t>
  </si>
  <si>
    <t>Borrowings:</t>
  </si>
  <si>
    <t>Short-term Debt</t>
  </si>
  <si>
    <t>Prepaid Expense, Current</t>
  </si>
  <si>
    <t>Sanhe Dong Yi Glass Machine Company Limited [Member]</t>
  </si>
  <si>
    <t>Sanhe Dong Yi (Capital lease interest payable)</t>
  </si>
  <si>
    <t>Zhou Deng Rong [Member]</t>
  </si>
  <si>
    <t>RELATED PARTY TRANSACTIONS (Details Textual)</t>
  </si>
  <si>
    <t>May. 01, 2012USD ($)</t>
  </si>
  <si>
    <t>May. 01, 2012CNY (¥)</t>
  </si>
  <si>
    <t>Sep. 30, 2014USD ($)</t>
  </si>
  <si>
    <t>Sep. 30, 2014CNY (¥)</t>
  </si>
  <si>
    <t>Aug. 31, 2014CNY (¥)</t>
  </si>
  <si>
    <t>Jul. 31, 2014CNY (¥)</t>
  </si>
  <si>
    <t>May. 31, 2014USD ($)</t>
  </si>
  <si>
    <t>May. 31, 2014CNY (¥)</t>
  </si>
  <si>
    <t>Apr. 28, 2012a</t>
  </si>
  <si>
    <t>Apr. 30, 2015USD ($)a</t>
  </si>
  <si>
    <t>Apr. 30, 2015CNY (¥)</t>
  </si>
  <si>
    <t>Jul. 31, 2014USD ($)m²shares</t>
  </si>
  <si>
    <t>Jul. 31, 2014CNY (¥)shares</t>
  </si>
  <si>
    <t>Jul. 31, 2014CNY (¥)m²</t>
  </si>
  <si>
    <t>Jul. 31, 2013USD ($)</t>
  </si>
  <si>
    <t>Related Party Transaction [Line Items]</t>
  </si>
  <si>
    <t>Due from Related Parties, Current</t>
  </si>
  <si>
    <t>Prepaid Rent</t>
  </si>
  <si>
    <t>Due to Related Parties, Current</t>
  </si>
  <si>
    <t>Lease Expiration Date</t>
  </si>
  <si>
    <t>Apr. 30,
		2024</t>
  </si>
  <si>
    <t>Accrued Rent, Current</t>
  </si>
  <si>
    <t>Operating Lease Expiration Period</t>
  </si>
  <si>
    <t>30 years</t>
  </si>
  <si>
    <t>Business Acquisition Percentage Of Issued And Outstanding Shares</t>
  </si>
  <si>
    <t>Percentage Of Common Stock Issued And Outstanding Shares</t>
  </si>
  <si>
    <t>Business Acquisition, Equity Interest Issued or Issuable, Number of Shares | shares</t>
  </si>
  <si>
    <t>Stock Issued During Period, Shares, Acquisitions | shares</t>
  </si>
  <si>
    <t>Business Acquisition, Equity Interest Issued or Issuable, Value Assigned</t>
  </si>
  <si>
    <t>Lucksky Hong Kong Shares Limited [Member] | Common Stock [Member]</t>
  </si>
  <si>
    <t>Shareholders [Member] | Common Stock [Member]</t>
  </si>
  <si>
    <t>Luck Sky Hong Kong Aerodynamic Electricity Limited [Member] | Common Stock [Member]</t>
  </si>
  <si>
    <t>Factory [Member]</t>
  </si>
  <si>
    <t>Area of Land | m²</t>
  </si>
  <si>
    <t>Office And Factory [Member]</t>
  </si>
  <si>
    <t>Rental Income, Nonoperating</t>
  </si>
  <si>
    <t>Agricultural Land [Member]</t>
  </si>
  <si>
    <t>Area of Land</t>
  </si>
  <si>
    <t>Payments for Rent</t>
  </si>
  <si>
    <t>18 years and 8 months</t>
  </si>
  <si>
    <t>Payments to Acquire Furniture and Fixtures</t>
  </si>
  <si>
    <t>Related Party Transaction, Purchases from Related Party</t>
  </si>
  <si>
    <t>Payments to Acquire Machinery and Equipment</t>
  </si>
  <si>
    <t>Payments to Acquire Other Productive Assets</t>
  </si>
  <si>
    <t>Sanhe Dong Yi Glass Machine Company Limited [Member] | Office And Factory [Member]</t>
  </si>
  <si>
    <t>Payments for Rent | ¥</t>
  </si>
  <si>
    <t>Repayments of Short-term Debt | ¥</t>
  </si>
  <si>
    <t>Short-term Debt, Percentage Bearing Fixed Interest Rate</t>
  </si>
  <si>
    <t>5.00%</t>
  </si>
  <si>
    <t>Debt Instrument, Maturity Date</t>
  </si>
  <si>
    <t>Dec. 31,
		2015</t>
  </si>
  <si>
    <t>Dec. 31,
		2014</t>
  </si>
  <si>
    <t>Zhou Jian [Member]</t>
  </si>
  <si>
    <t>Directors [Member]</t>
  </si>
  <si>
    <t>Due to Related Parties, Noncurrent</t>
  </si>
  <si>
    <t>Hengruier Machinery Company Limited [Member]</t>
  </si>
  <si>
    <t>GOVERNMENT CONTRIBUTION PLAN (Details Textual) - USD ($)</t>
  </si>
  <si>
    <t>Defined Contribution Plan Disclosure [Line Items]</t>
  </si>
  <si>
    <t>Defined Contribution Plan, Employer Discretionary Contribution Amount</t>
  </si>
  <si>
    <t>STATUTORY RESERVE (Details Textual)</t>
  </si>
  <si>
    <t>Foreign Tax Authority [Member]</t>
  </si>
  <si>
    <t>Statutory Reserve Disclosure [Line Items]</t>
  </si>
  <si>
    <t>Statutory Surplus Reserve Fund Percentage</t>
  </si>
  <si>
    <t>10.00%</t>
  </si>
  <si>
    <t>Registered Capital Appropriation Percentage</t>
  </si>
  <si>
    <t>50.00%</t>
  </si>
  <si>
    <t>CHINA</t>
  </si>
  <si>
    <t>CAPITAL STOCK AND EQUITY TRANSACTIONS (Details Textual) - USD ($)</t>
  </si>
  <si>
    <t>11 Months Ended</t>
  </si>
  <si>
    <t>Sep. 30, 2013</t>
  </si>
  <si>
    <t>Jul. 31, 2009</t>
  </si>
  <si>
    <t>Jul. 31, 2010</t>
  </si>
  <si>
    <t>Class of Stock [Line Items]</t>
  </si>
  <si>
    <t>Common Stock Shares Authorized</t>
  </si>
  <si>
    <t>Common Stock Par Or Stated Value Per Share</t>
  </si>
  <si>
    <t>Development Stage Entities, Stock Issued, Value, Issued for Cash</t>
  </si>
  <si>
    <t>Preferred Stock Par Or Stated Value Per Share</t>
  </si>
  <si>
    <t>Chief Financial Officer [Member]</t>
  </si>
  <si>
    <t>Sale of Stock, Price Per Share</t>
  </si>
  <si>
    <t>Stock Issued During Period, Shares, Restricted Stock Award, Net of Forfeitures</t>
  </si>
  <si>
    <t>Exchange of Stock for Stock [Member]</t>
  </si>
  <si>
    <t>Development Stage Entities, Stock Issued, Shares, Issued for Cash</t>
  </si>
  <si>
    <t>Common Stock [Member] | Secondary Offering [Member]</t>
  </si>
  <si>
    <t>Stock Issued During Period, Shares, Issued for Services</t>
  </si>
  <si>
    <t>Stock Issued During Period, Value, Issued for Services</t>
  </si>
  <si>
    <t>Common Stock [Member] | Non Related Party [Member]</t>
  </si>
  <si>
    <t>Common Stock [Member] | Chief Financial Officer [Member]</t>
  </si>
  <si>
    <t>INCOME TAXES (Details) - USD ($)</t>
  </si>
  <si>
    <t>Deferred tax assets:</t>
  </si>
  <si>
    <t>Net operating losses</t>
  </si>
  <si>
    <t>Total deferred tax assets</t>
  </si>
  <si>
    <t>Less: valuation allowance</t>
  </si>
  <si>
    <t>Deferred tax assets, net</t>
  </si>
  <si>
    <t>INCOME TAXES (Details Textual) - USD ($)</t>
  </si>
  <si>
    <t>Income Taxes [Line Items]</t>
  </si>
  <si>
    <t>Effective Income Tax Rate Reconciliation, Change in Enacted Tax Rate, Percent</t>
  </si>
  <si>
    <t>34.00%</t>
  </si>
  <si>
    <t>Operating Loss Carryforwards</t>
  </si>
  <si>
    <t>Income Tax Expense (Benefit)</t>
  </si>
  <si>
    <t>Effective Income Tax Rate Reconciliation, Foreign Income Tax Rate Differential, Percent</t>
  </si>
  <si>
    <t>25.00%</t>
  </si>
  <si>
    <t>Luck Sky HK [Member]</t>
  </si>
  <si>
    <t>Income (Loss) from Subsidiaries, Net of Tax</t>
  </si>
  <si>
    <t>Luck Sky Shenzhen [Member]</t>
  </si>
  <si>
    <t>Effective Income Tax Rate Reconciliation, Change in Deferred Tax Assets Valuation Allowance, Percent</t>
  </si>
  <si>
    <t>Operating Loss Carry forwards Expiration Term</t>
  </si>
  <si>
    <t>Sanhe [Member]</t>
  </si>
  <si>
    <t>Deferred Tax Assets, Net</t>
  </si>
  <si>
    <t>COMMITMENTS, CONTINGENCIES, RISKS AND UNCERTAINTIES (Details) - USD ($)</t>
  </si>
  <si>
    <t>Operating Leased Assets [Line Items]</t>
  </si>
  <si>
    <t>Year ending July 31, 2016</t>
  </si>
  <si>
    <t>Year ending July 31, 2017</t>
  </si>
  <si>
    <t>Year ending July 31, 2018</t>
  </si>
  <si>
    <t>COMMITMENTS, CONTINGENCIES, RISKS AND UNCERTAINTIES (Details Textual) - USD ($)</t>
  </si>
  <si>
    <t>Capital Leases, Future Minimum Payments Due, Next Twelve Months</t>
  </si>
  <si>
    <t>Operating Leases, Rent Expense, Net</t>
  </si>
  <si>
    <t>Stock Issued During Period, Shares, Restricted Stock Award, Gross</t>
  </si>
  <si>
    <t>Stock Issued During Period, Shares, Restricted Stock Award, Forfeited</t>
  </si>
  <si>
    <t>Secondary Offering [Member] | Common Stock [Member]</t>
  </si>
  <si>
    <t>Restricted Stock [Member]</t>
  </si>
  <si>
    <t>Weighted Average Number of Shares Outstanding, Diluted</t>
  </si>
  <si>
    <t>Earnings Per Share, Diluted</t>
  </si>
  <si>
    <t>Chief Financial Officer [Member] | Common Stock [Member]</t>
  </si>
  <si>
    <t>Non-Related Parties [Membe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000_);(#,##0.0000)" numFmtId="168"/>
    <numFmt formatCode="_(&quot;HKD &quot;#,##0_);_(&quot;HKD &quot;(#,##0)" numFmtId="169"/>
    <numFmt formatCode="_(&quot;¥ &quot;#,##0_);_(&quot;¥ &quot;(#,##0)" numFmtId="170"/>
    <numFmt formatCode="#,##0.0_);(#,##0.0)" numFmtId="171"/>
    <numFmt formatCode="_(&quot;Remaining &quot;#,##0_);_(&quot;Remaining &quot;(#,##0)" numFmtId="172"/>
    <numFmt formatCode="_(&quot;After &quot;#,##0_);_(&quot;Aft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36"/>
  </cols>
  <sheetData>
    <row spans="1:2" r="1">
      <c s="1" t="s" r="A1">
        <v>0</v>
      </c>
      <c s="2" t="s" r="B1">
        <v>1</v>
      </c>
    </row>
    <row spans="1:2" r="2">
      <c s="2" t="s" r="B2">
        <v>2</v>
      </c>
    </row>
    <row spans="1:2" r="3">
      <c s="3" t="s" r="A3">
        <v>3</v>
      </c>
    </row>
    <row spans="1:2" r="4">
      <c s="4" t="s" r="A4">
        <v>4</v>
      </c>
      <c s="4" t="s" r="B4">
        <v>5</v>
      </c>
    </row>
    <row spans="1:2" r="5">
      <c s="4" t="s" r="A5">
        <v>6</v>
      </c>
      <c s="5" t="n" r="B5">
        <v>1472468</v>
      </c>
    </row>
    <row spans="1:2" r="6">
      <c s="4" t="s" r="A6">
        <v>7</v>
      </c>
      <c s="4" t="s" r="B6">
        <v>8</v>
      </c>
    </row>
    <row spans="1:2" r="7">
      <c s="4" t="s" r="A7">
        <v>9</v>
      </c>
      <c s="6" t="s" r="B7">
        <v>10</v>
      </c>
    </row>
    <row spans="1:2" r="8">
      <c s="4" t="s" r="A8">
        <v>11</v>
      </c>
      <c s="4" t="s" r="B8">
        <v>12</v>
      </c>
    </row>
    <row spans="1:2" r="9">
      <c s="4" t="s" r="A9">
        <v>13</v>
      </c>
      <c s="4" t="s"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t="s" r="A1">
        <v>160</v>
      </c>
      <c s="2" t="s" r="B1">
        <v>1</v>
      </c>
      <c s="2" t="s" r="C1">
        <v>69</v>
      </c>
    </row>
    <row spans="1:3" r="2">
      <c s="2" t="s" r="B2">
        <v>2</v>
      </c>
      <c s="2" t="s" r="C2">
        <v>16</v>
      </c>
    </row>
    <row spans="1:3" r="3">
      <c s="3" t="s" r="A3">
        <v>160</v>
      </c>
    </row>
    <row spans="1:3" r="4">
      <c s="4" t="s" r="A4">
        <v>160</v>
      </c>
      <c s="4" t="s" r="B4">
        <v>161</v>
      </c>
      <c s="4" t="s" r="C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3"/>
    <col customWidth="1" max="2" min="2" width="80"/>
    <col customWidth="1" max="3" min="3" width="80"/>
  </cols>
  <sheetData>
    <row spans="1:3" r="1">
      <c s="1" t="s" r="A1">
        <v>163</v>
      </c>
      <c s="2" t="s" r="B1">
        <v>1</v>
      </c>
      <c s="2" t="s" r="C1">
        <v>69</v>
      </c>
    </row>
    <row spans="1:3" r="2">
      <c s="2" t="s" r="B2">
        <v>2</v>
      </c>
      <c s="2" t="s" r="C2">
        <v>16</v>
      </c>
    </row>
    <row spans="1:3" r="3">
      <c s="3" t="s" r="A3">
        <v>163</v>
      </c>
    </row>
    <row spans="1:3" r="4">
      <c s="4" t="s" r="A4">
        <v>163</v>
      </c>
      <c s="4" t="s" r="B4">
        <v>164</v>
      </c>
      <c s="4" t="s" r="C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2"/>
    <col customWidth="1" max="2" min="2" width="80"/>
    <col customWidth="1" max="3" min="3" width="80"/>
  </cols>
  <sheetData>
    <row spans="1:3" r="1">
      <c s="1" t="s" r="A1">
        <v>166</v>
      </c>
      <c s="2" t="s" r="B1">
        <v>1</v>
      </c>
      <c s="2" t="s" r="C1">
        <v>69</v>
      </c>
    </row>
    <row spans="1:3" r="2">
      <c s="2" t="s" r="B2">
        <v>2</v>
      </c>
      <c s="2" t="s" r="C2">
        <v>16</v>
      </c>
    </row>
    <row spans="1:3" r="3">
      <c s="3" t="s" r="A3">
        <v>166</v>
      </c>
    </row>
    <row spans="1:3" r="4">
      <c s="4" t="s" r="A4">
        <v>166</v>
      </c>
      <c s="4" t="s" r="B4">
        <v>167</v>
      </c>
      <c s="4" t="s" r="C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69</v>
      </c>
      <c s="2" t="s" r="B1">
        <v>1</v>
      </c>
      <c s="2" t="s" r="C1">
        <v>69</v>
      </c>
    </row>
    <row spans="1:3" r="2">
      <c s="2" t="s" r="B2">
        <v>2</v>
      </c>
      <c s="2" t="s" r="C2">
        <v>16</v>
      </c>
    </row>
    <row spans="1:3" r="3">
      <c s="3" t="s" r="A3">
        <v>169</v>
      </c>
    </row>
    <row spans="1:3" r="4">
      <c s="4" t="s" r="A4">
        <v>169</v>
      </c>
      <c s="4" t="s" r="B4">
        <v>170</v>
      </c>
      <c s="4" t="s" r="C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2</v>
      </c>
      <c s="2" t="s" r="B1">
        <v>1</v>
      </c>
    </row>
    <row spans="1:2" r="2">
      <c s="2" t="s" r="B2">
        <v>2</v>
      </c>
    </row>
    <row spans="1:2" r="3">
      <c s="3" t="s" r="A3">
        <v>172</v>
      </c>
    </row>
    <row spans="1:2" r="4">
      <c s="4" t="s" r="A4">
        <v>172</v>
      </c>
      <c s="4" t="s"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174</v>
      </c>
      <c s="2" t="s" r="B1">
        <v>1</v>
      </c>
      <c s="2" t="s" r="C1">
        <v>69</v>
      </c>
    </row>
    <row spans="1:3" r="2">
      <c s="2" t="s" r="B2">
        <v>2</v>
      </c>
      <c s="2" t="s" r="C2">
        <v>16</v>
      </c>
    </row>
    <row spans="1:3" r="3">
      <c s="3" t="s" r="A3">
        <v>174</v>
      </c>
    </row>
    <row spans="1:3" r="4">
      <c s="4" t="s" r="A4">
        <v>174</v>
      </c>
      <c s="4" t="s" r="B4">
        <v>175</v>
      </c>
      <c s="4" t="s" r="C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177</v>
      </c>
      <c s="2" t="s" r="B1">
        <v>1</v>
      </c>
      <c s="2" t="s" r="C1">
        <v>69</v>
      </c>
    </row>
    <row spans="1:3" r="2">
      <c s="2" t="s" r="B2">
        <v>2</v>
      </c>
      <c s="2" t="s" r="C2">
        <v>16</v>
      </c>
    </row>
    <row spans="1:3" r="3">
      <c s="3" t="s" r="A3">
        <v>177</v>
      </c>
    </row>
    <row spans="1:3" r="4">
      <c s="4" t="s" r="A4">
        <v>177</v>
      </c>
      <c s="4" t="s" r="B4">
        <v>178</v>
      </c>
      <c s="4" t="s" r="C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s="1" t="s" r="A1">
        <v>180</v>
      </c>
      <c s="2" t="s" r="B1">
        <v>1</v>
      </c>
      <c s="2" t="s" r="C1">
        <v>69</v>
      </c>
    </row>
    <row spans="1:3" r="2">
      <c s="2" t="s" r="B2">
        <v>2</v>
      </c>
      <c s="2" t="s" r="C2">
        <v>16</v>
      </c>
    </row>
    <row spans="1:3" r="3">
      <c s="3" t="s" r="A3">
        <v>180</v>
      </c>
    </row>
    <row spans="1:3" r="4">
      <c s="4" t="s" r="A4">
        <v>180</v>
      </c>
      <c s="4" t="s" r="B4">
        <v>181</v>
      </c>
      <c s="4" t="s" r="C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t="s" r="A1">
        <v>183</v>
      </c>
      <c s="2" t="s" r="B1">
        <v>1</v>
      </c>
      <c s="2" t="s" r="C1">
        <v>69</v>
      </c>
    </row>
    <row spans="1:3" r="2">
      <c s="2" t="s" r="B2">
        <v>2</v>
      </c>
      <c s="2" t="s" r="C2">
        <v>16</v>
      </c>
    </row>
    <row spans="1:3" r="3">
      <c s="3" t="s" r="A3">
        <v>183</v>
      </c>
    </row>
    <row spans="1:3" r="4">
      <c s="4" t="s" r="A4">
        <v>183</v>
      </c>
      <c s="4" t="s" r="B4">
        <v>184</v>
      </c>
      <c s="4" t="s" r="C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3"/>
    <col customWidth="1" max="2" min="2" width="80"/>
    <col customWidth="1" max="3" min="3" width="80"/>
  </cols>
  <sheetData>
    <row spans="1:3" r="1">
      <c s="1" t="s" r="A1">
        <v>186</v>
      </c>
      <c s="2" t="s" r="B1">
        <v>1</v>
      </c>
      <c s="2" t="s" r="C1">
        <v>69</v>
      </c>
    </row>
    <row spans="1:3" r="2">
      <c s="2" t="s" r="B2">
        <v>2</v>
      </c>
      <c s="2" t="s" r="C2">
        <v>16</v>
      </c>
    </row>
    <row spans="1:3" r="3">
      <c s="3" t="s" r="A3">
        <v>186</v>
      </c>
    </row>
    <row spans="1:3" r="4">
      <c s="4" t="s" r="A4">
        <v>186</v>
      </c>
      <c s="4" t="s" r="B4">
        <v>187</v>
      </c>
      <c s="4" t="s" r="C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5</v>
      </c>
      <c s="2" t="s" r="B1">
        <v>2</v>
      </c>
      <c s="2" t="s" r="C1">
        <v>16</v>
      </c>
      <c s="2" t="s" r="D1">
        <v>17</v>
      </c>
    </row>
    <row spans="1:4" r="2">
      <c s="3" t="s" r="A2">
        <v>18</v>
      </c>
    </row>
    <row spans="1:4" r="3">
      <c s="4" t="s" r="A3">
        <v>19</v>
      </c>
      <c s="7" t="n" r="B3">
        <v>491657</v>
      </c>
      <c s="7" t="n" r="C3">
        <v>556788</v>
      </c>
      <c s="7" t="n" r="D3">
        <v>1640007</v>
      </c>
    </row>
    <row spans="1:4" r="4">
      <c s="4" t="s" r="A4">
        <v>20</v>
      </c>
      <c s="5" t="n" r="B4">
        <v>806218</v>
      </c>
      <c s="5" t="n" r="C4">
        <v>0</v>
      </c>
    </row>
    <row spans="1:4" r="5">
      <c s="4" t="s" r="A5">
        <v>21</v>
      </c>
      <c s="5" t="n" r="B5">
        <v>350283</v>
      </c>
      <c s="5" t="n" r="C5">
        <v>23791</v>
      </c>
      <c s="5" t="n" r="D5">
        <v>0</v>
      </c>
    </row>
    <row spans="1:4" r="6">
      <c s="4" t="s" r="A6">
        <v>22</v>
      </c>
      <c s="5" t="n" r="B6">
        <v>5523978</v>
      </c>
      <c s="5" t="n" r="C6">
        <v>7490564</v>
      </c>
      <c s="5" t="n" r="D6">
        <v>0</v>
      </c>
    </row>
    <row spans="1:4" r="7">
      <c s="4" t="s" r="A7">
        <v>23</v>
      </c>
      <c s="5" t="n" r="B7">
        <v>403109</v>
      </c>
      <c s="5" t="n" r="C7">
        <v>0</v>
      </c>
    </row>
    <row spans="1:4" r="8">
      <c s="4" t="s" r="A8">
        <v>24</v>
      </c>
      <c s="5" t="n" r="B8">
        <v>2175714</v>
      </c>
      <c s="5" t="n" r="C8">
        <v>1781653</v>
      </c>
      <c s="5" t="n" r="D8">
        <v>0</v>
      </c>
    </row>
    <row spans="1:4" r="9">
      <c s="4" t="s" r="A9">
        <v>25</v>
      </c>
      <c s="5" t="n" r="B9">
        <v>298171</v>
      </c>
      <c s="5" t="n" r="C9">
        <v>111844</v>
      </c>
      <c s="5" t="n" r="D9">
        <v>0</v>
      </c>
    </row>
    <row spans="1:4" r="10">
      <c s="4" t="s" r="A10">
        <v>26</v>
      </c>
      <c s="5" t="n" r="B10">
        <v>3847728</v>
      </c>
      <c s="5" t="n" r="C10">
        <v>1146785</v>
      </c>
      <c s="5" t="n" r="D10">
        <v>0</v>
      </c>
    </row>
    <row spans="1:4" r="11">
      <c s="4" t="s" r="A11">
        <v>27</v>
      </c>
      <c s="5" t="n" r="B11">
        <v>13896858</v>
      </c>
      <c s="5" t="n" r="C11">
        <v>11111425</v>
      </c>
      <c s="5" t="n" r="D11">
        <v>1640007</v>
      </c>
    </row>
    <row spans="1:4" r="12">
      <c s="3" t="s" r="A12">
        <v>28</v>
      </c>
    </row>
    <row spans="1:4" r="13">
      <c s="4" t="s" r="A13">
        <v>29</v>
      </c>
      <c s="5" t="n" r="B13">
        <v>7793240</v>
      </c>
      <c s="5" t="n" r="C13">
        <v>6779256</v>
      </c>
      <c s="5" t="n" r="D13">
        <v>0</v>
      </c>
    </row>
    <row spans="1:4" r="14">
      <c s="4" t="s" r="A14">
        <v>30</v>
      </c>
      <c s="5" t="n" r="B14">
        <v>90941</v>
      </c>
      <c s="5" t="n" r="C14">
        <v>1590581</v>
      </c>
      <c s="5" t="n" r="D14">
        <v>0</v>
      </c>
    </row>
    <row spans="1:4" r="15">
      <c s="4" t="s" r="A15">
        <v>31</v>
      </c>
      <c s="5" t="n" r="B15">
        <v>7884181</v>
      </c>
      <c s="5" t="n" r="C15">
        <v>8369837</v>
      </c>
      <c s="5" t="n" r="D15">
        <v>0</v>
      </c>
    </row>
    <row spans="1:4" r="16">
      <c s="4" t="s" r="A16">
        <v>32</v>
      </c>
      <c s="5" t="n" r="B16">
        <v>21781039</v>
      </c>
      <c s="5" t="n" r="C16">
        <v>19481262</v>
      </c>
      <c s="5" t="n" r="D16">
        <v>1640007</v>
      </c>
    </row>
    <row spans="1:4" r="17">
      <c s="3" t="s" r="A17">
        <v>33</v>
      </c>
    </row>
    <row spans="1:4" r="18">
      <c s="4" t="s" r="A18">
        <v>34</v>
      </c>
      <c s="5" t="n" r="B18">
        <v>2573237</v>
      </c>
      <c s="5" t="n" r="C18">
        <v>355861</v>
      </c>
      <c s="5" t="n" r="D18">
        <v>1500</v>
      </c>
    </row>
    <row spans="1:4" r="19">
      <c s="4" t="s" r="A19">
        <v>35</v>
      </c>
      <c s="5" t="n" r="B19">
        <v>18978</v>
      </c>
      <c s="5" t="n" r="C19">
        <v>18934</v>
      </c>
      <c s="5" t="n" r="D19">
        <v>0</v>
      </c>
    </row>
    <row spans="1:4" r="20">
      <c s="4" t="s" r="A20">
        <v>36</v>
      </c>
      <c s="5" t="n" r="B20">
        <v>172611</v>
      </c>
      <c s="5" t="n" r="C20">
        <v>52542</v>
      </c>
    </row>
    <row spans="1:4" r="21">
      <c s="4" t="s" r="A21">
        <v>37</v>
      </c>
      <c s="5" t="n" r="B21">
        <v>63248</v>
      </c>
      <c s="5" t="n" r="C21">
        <v>31022</v>
      </c>
      <c s="5" t="n" r="D21">
        <v>0</v>
      </c>
    </row>
    <row spans="1:4" r="22">
      <c s="4" t="s" r="A22">
        <v>38</v>
      </c>
      <c s="5" t="n" r="B22">
        <v>417776</v>
      </c>
      <c s="5" t="n" r="C22">
        <v>430928</v>
      </c>
      <c s="5" t="n" r="D22">
        <v>8999</v>
      </c>
    </row>
    <row spans="1:4" r="23">
      <c s="4" t="s" r="A23">
        <v>39</v>
      </c>
      <c s="5" t="n" r="B23">
        <v>690316</v>
      </c>
      <c s="5" t="n" r="C23">
        <v>3027605</v>
      </c>
      <c s="5" t="n" r="D23">
        <v>97110</v>
      </c>
    </row>
    <row spans="1:4" r="24">
      <c s="4" t="s" r="A24">
        <v>40</v>
      </c>
      <c s="5" t="n" r="B24">
        <v>264510</v>
      </c>
      <c s="5" t="n" r="C24">
        <v>120649</v>
      </c>
    </row>
    <row spans="1:4" r="25">
      <c s="4" t="s" r="A25">
        <v>41</v>
      </c>
      <c s="5" t="n" r="B25">
        <v>6663850</v>
      </c>
      <c s="5" t="n" r="C25">
        <v>3847085</v>
      </c>
    </row>
    <row spans="1:4" r="26">
      <c s="4" t="s" r="A26">
        <v>42</v>
      </c>
      <c s="5" t="n" r="C26">
        <v>11831607</v>
      </c>
      <c s="5" t="n" r="D26">
        <v>0</v>
      </c>
    </row>
    <row spans="1:4" r="27">
      <c s="4" t="s" r="A27">
        <v>43</v>
      </c>
      <c s="5" t="n" r="B27">
        <v>10864526</v>
      </c>
      <c s="5" t="n" r="C27">
        <v>7884626</v>
      </c>
      <c s="5" t="n" r="D27">
        <v>107609</v>
      </c>
    </row>
    <row spans="1:4" r="28">
      <c s="3" t="s" r="A28">
        <v>44</v>
      </c>
    </row>
    <row spans="1:4" r="29">
      <c s="4" t="s" r="A29">
        <v>45</v>
      </c>
      <c s="5" t="n" r="B29">
        <v>2699814</v>
      </c>
      <c s="5" t="n" r="C29">
        <v>2718106</v>
      </c>
      <c s="5" t="n" r="D29">
        <v>0</v>
      </c>
    </row>
    <row spans="1:4" r="30">
      <c s="4" t="s" r="A30">
        <v>46</v>
      </c>
      <c s="5" t="n" r="B30">
        <v>2699814</v>
      </c>
      <c s="5" t="n" r="C30">
        <v>2718106</v>
      </c>
      <c s="5" t="n" r="D30">
        <v>0</v>
      </c>
    </row>
    <row spans="1:4" r="31">
      <c s="4" t="s" r="A31">
        <v>47</v>
      </c>
      <c s="7" t="n" r="B31">
        <v>13564340</v>
      </c>
      <c s="7" t="n" r="C31">
        <v>10602732</v>
      </c>
      <c s="7" t="n" r="D31">
        <v>107609</v>
      </c>
    </row>
    <row spans="1:4" r="32">
      <c s="4" t="s" r="A32">
        <v>48</v>
      </c>
    </row>
    <row spans="1:4" r="33">
      <c s="3" t="s" r="A33">
        <v>49</v>
      </c>
    </row>
    <row spans="1:4" r="34">
      <c s="4" t="s" r="A34">
        <v>50</v>
      </c>
      <c s="7" t="n" r="C34">
        <v>0</v>
      </c>
      <c s="7" t="n" r="D34">
        <v>0</v>
      </c>
    </row>
    <row spans="1:4" r="35">
      <c s="4" t="s" r="A35">
        <v>51</v>
      </c>
      <c s="7" t="n" r="B35">
        <v>598042</v>
      </c>
      <c s="5" t="n" r="C35">
        <v>598042</v>
      </c>
      <c s="5" t="n" r="D35">
        <v>8000</v>
      </c>
    </row>
    <row spans="1:4" r="36">
      <c s="4" t="s" r="A36">
        <v>52</v>
      </c>
      <c s="5" t="n" r="B36">
        <v>9456175</v>
      </c>
      <c s="5" t="n" r="C36">
        <v>9451675</v>
      </c>
      <c s="5" t="n" r="D36">
        <v>1704943</v>
      </c>
    </row>
    <row spans="1:4" r="37">
      <c s="4" t="s" r="A37">
        <v>53</v>
      </c>
      <c s="5" t="n" r="B37">
        <v>-317000</v>
      </c>
      <c s="5" t="n" r="C37">
        <v>-317000</v>
      </c>
    </row>
    <row spans="1:4" r="38">
      <c s="4" t="s" r="A38">
        <v>54</v>
      </c>
      <c s="5" t="n" r="B38">
        <v>-1553110</v>
      </c>
      <c s="5" t="n" r="C38">
        <v>-862211</v>
      </c>
      <c s="5" t="n" r="D38">
        <v>-181017</v>
      </c>
    </row>
    <row spans="1:4" r="39">
      <c s="4" t="s" r="A39">
        <v>55</v>
      </c>
      <c s="5" t="n" r="B39">
        <v>32592</v>
      </c>
      <c s="5" t="n" r="C39">
        <v>8024</v>
      </c>
      <c s="5" t="n" r="D39">
        <v>472</v>
      </c>
    </row>
    <row spans="1:4" r="40">
      <c s="4" t="s" r="A40">
        <v>56</v>
      </c>
      <c s="5" t="n" r="B40">
        <v>8216699</v>
      </c>
      <c s="5" t="n" r="C40">
        <v>8878530</v>
      </c>
      <c s="5" t="n" r="D40">
        <v>1532398</v>
      </c>
    </row>
    <row spans="1:4" r="41">
      <c s="4" t="s" r="A41">
        <v>57</v>
      </c>
      <c s="7" t="n" r="B41">
        <v>21781039</v>
      </c>
      <c s="7" t="n" r="C41">
        <v>19481262</v>
      </c>
      <c s="7" t="n" r="D41">
        <v>1640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189</v>
      </c>
      <c s="2" t="s" r="B1">
        <v>1</v>
      </c>
      <c s="2" t="s" r="C1">
        <v>69</v>
      </c>
    </row>
    <row spans="1:3" r="2">
      <c s="2" t="s" r="B2">
        <v>2</v>
      </c>
      <c s="2" t="s" r="C2">
        <v>16</v>
      </c>
    </row>
    <row spans="1:3" r="3">
      <c s="3" t="s" r="A3">
        <v>189</v>
      </c>
    </row>
    <row spans="1:3" r="4">
      <c s="4" t="s" r="A4">
        <v>189</v>
      </c>
      <c s="4" t="s" r="B4">
        <v>190</v>
      </c>
      <c s="4" t="s" r="C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92</v>
      </c>
      <c s="2" t="s" r="B1">
        <v>1</v>
      </c>
      <c s="2" t="s" r="C1">
        <v>69</v>
      </c>
    </row>
    <row spans="1:3" r="2">
      <c s="2" t="s" r="B2">
        <v>2</v>
      </c>
      <c s="2" t="s" r="C2">
        <v>16</v>
      </c>
    </row>
    <row spans="1:3" r="3">
      <c s="3" t="s" r="A3">
        <v>193</v>
      </c>
    </row>
    <row spans="1:3" r="4">
      <c s="4" t="s" r="A4">
        <v>194</v>
      </c>
      <c s="4" t="s" r="B4">
        <v>195</v>
      </c>
      <c s="4" t="s" r="C4">
        <v>196</v>
      </c>
    </row>
    <row spans="1:3" r="5">
      <c s="4" t="s" r="A5">
        <v>197</v>
      </c>
      <c s="4" t="s" r="B5">
        <v>198</v>
      </c>
      <c s="4" t="s" r="C5">
        <v>198</v>
      </c>
    </row>
    <row spans="1:3" r="6">
      <c s="4" t="s" r="A6">
        <v>199</v>
      </c>
      <c s="4" t="s" r="B6">
        <v>200</v>
      </c>
    </row>
    <row spans="1:3" r="7">
      <c s="4" t="s" r="A7">
        <v>201</v>
      </c>
      <c s="4" t="s" r="B7">
        <v>202</v>
      </c>
    </row>
    <row spans="1:3" r="8">
      <c s="4" t="s" r="A8">
        <v>203</v>
      </c>
      <c s="4" t="s" r="B8">
        <v>204</v>
      </c>
      <c s="4" t="s" r="C8">
        <v>205</v>
      </c>
    </row>
    <row spans="1:3" r="9">
      <c s="4" t="s" r="A9">
        <v>206</v>
      </c>
      <c s="4" t="s" r="B9">
        <v>207</v>
      </c>
      <c s="4" t="s" r="C9">
        <v>208</v>
      </c>
    </row>
    <row spans="1:3" r="10">
      <c s="4" t="s" r="A10">
        <v>209</v>
      </c>
      <c s="4" t="s" r="B10">
        <v>210</v>
      </c>
      <c s="4" t="s" r="C10">
        <v>210</v>
      </c>
    </row>
    <row spans="1:3" r="11">
      <c s="4" t="s" r="A11">
        <v>24</v>
      </c>
      <c s="4" t="s" r="B11">
        <v>211</v>
      </c>
      <c s="4" t="s" r="C11">
        <v>211</v>
      </c>
    </row>
    <row spans="1:3" r="12">
      <c s="4" t="s" r="A12">
        <v>212</v>
      </c>
      <c s="4" t="s" r="B12">
        <v>213</v>
      </c>
    </row>
    <row spans="1:3" r="13">
      <c s="4" t="s" r="A13">
        <v>214</v>
      </c>
      <c s="4" t="s" r="B13">
        <v>215</v>
      </c>
    </row>
    <row spans="1:3" r="14">
      <c s="4" t="s" r="A14">
        <v>216</v>
      </c>
      <c s="4" t="s" r="B14">
        <v>217</v>
      </c>
      <c s="4" t="s" r="C14">
        <v>217</v>
      </c>
    </row>
    <row spans="1:3" r="15">
      <c s="4" t="s" r="A15">
        <v>218</v>
      </c>
      <c s="4" t="s" r="B15">
        <v>219</v>
      </c>
      <c s="4" t="s" r="C15">
        <v>220</v>
      </c>
    </row>
    <row spans="1:3" r="16">
      <c s="4" t="s" r="A16">
        <v>221</v>
      </c>
      <c s="4" t="s" r="B16">
        <v>222</v>
      </c>
      <c s="4" t="s" r="C16">
        <v>223</v>
      </c>
    </row>
    <row spans="1:3" r="17">
      <c s="4" t="s" r="A17">
        <v>224</v>
      </c>
      <c s="4" t="s" r="B17">
        <v>225</v>
      </c>
      <c s="4" t="s" r="C17">
        <v>225</v>
      </c>
    </row>
    <row spans="1:3" r="18">
      <c s="4" t="s" r="A18">
        <v>226</v>
      </c>
      <c s="4" t="s" r="B18">
        <v>227</v>
      </c>
      <c s="4" t="s" r="C18">
        <v>227</v>
      </c>
    </row>
    <row spans="1:3" r="19">
      <c s="4" t="s" r="A19">
        <v>228</v>
      </c>
      <c s="4" t="s" r="B19">
        <v>229</v>
      </c>
      <c s="4" t="s" r="C19">
        <v>229</v>
      </c>
    </row>
    <row spans="1:3" r="20">
      <c s="4" t="s" r="A20">
        <v>230</v>
      </c>
      <c s="4" t="s" r="B20">
        <v>231</v>
      </c>
      <c s="4" t="s" r="C20">
        <v>232</v>
      </c>
    </row>
    <row spans="1:3" r="21">
      <c s="4" t="s" r="A21">
        <v>233</v>
      </c>
      <c s="4" t="s" r="B21">
        <v>234</v>
      </c>
      <c s="4" t="s" r="C21">
        <v>235</v>
      </c>
    </row>
    <row spans="1:3" r="22">
      <c s="4" t="s" r="A22">
        <v>236</v>
      </c>
      <c s="4" t="s" r="B22">
        <v>237</v>
      </c>
    </row>
    <row spans="1:3" r="23">
      <c s="4" t="s" r="A23">
        <v>238</v>
      </c>
      <c s="4" t="s" r="B23">
        <v>239</v>
      </c>
      <c s="4" t="s" r="C23">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t="s" r="A1">
        <v>241</v>
      </c>
      <c s="2" t="s" r="B1">
        <v>1</v>
      </c>
      <c s="2" t="s" r="C1">
        <v>69</v>
      </c>
    </row>
    <row spans="1:3" r="2">
      <c s="2" t="s" r="B2">
        <v>2</v>
      </c>
      <c s="2" t="s" r="C2">
        <v>16</v>
      </c>
    </row>
    <row spans="1:3" r="3">
      <c s="3" t="s" r="A3">
        <v>193</v>
      </c>
    </row>
    <row spans="1:3" r="4">
      <c s="4" t="s" r="A4">
        <v>154</v>
      </c>
      <c s="4" t="s" r="B4">
        <v>242</v>
      </c>
      <c s="4" t="s" r="C4">
        <v>243</v>
      </c>
    </row>
    <row spans="1:3" r="5">
      <c s="4" t="s" r="A5">
        <v>154</v>
      </c>
      <c s="4" t="s" r="B5">
        <v>244</v>
      </c>
      <c s="4" t="s" r="C5">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s="1" t="s" r="A1">
        <v>245</v>
      </c>
      <c s="2" t="s" r="B1">
        <v>1</v>
      </c>
      <c s="2" t="s" r="C1">
        <v>69</v>
      </c>
    </row>
    <row spans="1:3" r="2">
      <c s="2" t="s" r="B2">
        <v>2</v>
      </c>
      <c s="2" t="s" r="C2">
        <v>16</v>
      </c>
    </row>
    <row spans="1:3" r="3">
      <c s="3" t="s" r="A3">
        <v>246</v>
      </c>
    </row>
    <row spans="1:3" r="4">
      <c s="4" t="s" r="A4">
        <v>247</v>
      </c>
      <c s="4" t="s" r="B4">
        <v>248</v>
      </c>
      <c s="4" t="s" r="C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250</v>
      </c>
      <c s="2" t="s" r="B1">
        <v>1</v>
      </c>
      <c s="2" t="s" r="C1">
        <v>69</v>
      </c>
    </row>
    <row spans="1:3" r="2">
      <c s="2" t="s" r="B2">
        <v>2</v>
      </c>
      <c s="2" t="s" r="C2">
        <v>16</v>
      </c>
    </row>
    <row spans="1:3" r="3">
      <c s="3" t="s" r="A3">
        <v>251</v>
      </c>
    </row>
    <row spans="1:3" r="4">
      <c s="4" t="s" r="A4">
        <v>166</v>
      </c>
      <c s="4" t="s" r="B4">
        <v>252</v>
      </c>
      <c s="4" t="s" r="C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254</v>
      </c>
      <c s="2" t="s" r="B1">
        <v>1</v>
      </c>
      <c s="2" t="s" r="C1">
        <v>69</v>
      </c>
    </row>
    <row spans="1:3" r="2">
      <c s="2" t="s" r="B2">
        <v>2</v>
      </c>
      <c s="2" t="s" r="C2">
        <v>16</v>
      </c>
    </row>
    <row spans="1:3" r="3">
      <c s="3" t="s" r="A3">
        <v>255</v>
      </c>
    </row>
    <row spans="1:3" r="4">
      <c s="4" t="s" r="A4">
        <v>169</v>
      </c>
      <c s="4" t="s" r="B4">
        <v>256</v>
      </c>
      <c s="4" t="s" r="C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8</v>
      </c>
      <c s="2" t="s" r="B1">
        <v>1</v>
      </c>
    </row>
    <row spans="1:2" r="2">
      <c s="2" t="s" r="B2">
        <v>2</v>
      </c>
    </row>
    <row spans="1:2" r="3">
      <c s="3" t="s" r="A3">
        <v>259</v>
      </c>
    </row>
    <row spans="1:2" r="4">
      <c s="4" t="s" r="A4">
        <v>172</v>
      </c>
      <c s="4" t="s"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1</v>
      </c>
      <c s="2" t="s" r="B1">
        <v>1</v>
      </c>
    </row>
    <row spans="1:2" r="2">
      <c s="2" t="s" r="B2">
        <v>2</v>
      </c>
    </row>
    <row spans="1:2" r="3">
      <c s="3" t="s" r="A3">
        <v>262</v>
      </c>
    </row>
    <row spans="1:2" r="4">
      <c s="4" t="s" r="A4">
        <v>174</v>
      </c>
      <c s="4" t="s"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264</v>
      </c>
      <c s="2" t="s" r="B1">
        <v>1</v>
      </c>
      <c s="2" t="s" r="C1">
        <v>69</v>
      </c>
    </row>
    <row spans="1:3" r="2">
      <c s="2" t="s" r="B2">
        <v>2</v>
      </c>
      <c s="2" t="s" r="C2">
        <v>16</v>
      </c>
    </row>
    <row spans="1:3" r="3">
      <c s="3" t="s" r="A3">
        <v>265</v>
      </c>
    </row>
    <row spans="1:3" r="4">
      <c s="4" t="s" r="A4">
        <v>186</v>
      </c>
      <c s="4" t="s" r="B4">
        <v>266</v>
      </c>
      <c s="4" t="s" r="C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s="1" t="s" r="A1">
        <v>268</v>
      </c>
      <c s="2" t="s" r="B1">
        <v>1</v>
      </c>
      <c s="2" t="s" r="C1">
        <v>69</v>
      </c>
    </row>
    <row spans="1:3" r="2">
      <c s="2" t="s" r="B2">
        <v>2</v>
      </c>
      <c s="2" t="s" r="C2">
        <v>16</v>
      </c>
    </row>
    <row spans="1:3" r="3">
      <c s="3" t="s" r="A3">
        <v>269</v>
      </c>
    </row>
    <row spans="1:3" r="4">
      <c s="4" t="s" r="A4">
        <v>189</v>
      </c>
      <c s="4" t="s" r="B4">
        <v>270</v>
      </c>
      <c s="4" t="s" r="C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58</v>
      </c>
      <c s="2" t="s" r="B1">
        <v>2</v>
      </c>
      <c s="2" t="s" r="C1">
        <v>16</v>
      </c>
      <c s="2" t="s" r="D1">
        <v>17</v>
      </c>
    </row>
    <row spans="1:4" r="2">
      <c s="4" t="s" r="A2">
        <v>59</v>
      </c>
      <c s="8" t="n" r="B2">
        <v>0.001</v>
      </c>
      <c s="8" t="n" r="C2">
        <v>0.001</v>
      </c>
      <c s="8" t="n" r="D2">
        <v>0.001</v>
      </c>
    </row>
    <row spans="1:4" r="3">
      <c s="4" t="s" r="A3">
        <v>60</v>
      </c>
      <c s="5" t="n" r="B3">
        <v>100000000</v>
      </c>
      <c s="5" t="n" r="C3">
        <v>100000000</v>
      </c>
      <c s="5" t="n" r="D3">
        <v>100000000</v>
      </c>
    </row>
    <row spans="1:4" r="4">
      <c s="4" t="s" r="A4">
        <v>61</v>
      </c>
      <c s="5" t="n" r="B4">
        <v>0</v>
      </c>
      <c s="5" t="n" r="C4">
        <v>0</v>
      </c>
      <c s="5" t="n" r="D4">
        <v>0</v>
      </c>
    </row>
    <row spans="1:4" r="5">
      <c s="4" t="s" r="A5">
        <v>62</v>
      </c>
      <c s="5" t="n" r="B5">
        <v>0</v>
      </c>
      <c s="5" t="n" r="C5">
        <v>0</v>
      </c>
      <c s="5" t="n" r="D5">
        <v>0</v>
      </c>
    </row>
    <row spans="1:4" r="6">
      <c s="4" t="s" r="A6">
        <v>63</v>
      </c>
      <c s="8" t="n" r="B6">
        <v>0.001</v>
      </c>
      <c s="8" t="n" r="C6">
        <v>0.001</v>
      </c>
      <c s="8" t="n" r="D6">
        <v>0.001</v>
      </c>
    </row>
    <row spans="1:4" r="7">
      <c s="4" t="s" r="A7">
        <v>64</v>
      </c>
      <c s="5" t="n" r="B7">
        <v>1000000000</v>
      </c>
      <c s="5" t="n" r="C7">
        <v>1000000000</v>
      </c>
      <c s="5" t="n" r="D7">
        <v>1000000000</v>
      </c>
    </row>
    <row spans="1:4" r="8">
      <c s="4" t="s" r="A8">
        <v>65</v>
      </c>
      <c s="5" t="n" r="B8">
        <v>598042000</v>
      </c>
      <c s="5" t="n" r="C8">
        <v>598042000</v>
      </c>
      <c s="5" t="n" r="D8">
        <v>8000000</v>
      </c>
    </row>
    <row spans="1:4" r="9">
      <c s="4" t="s" r="A9">
        <v>66</v>
      </c>
      <c s="5" t="n" r="B9">
        <v>598042000</v>
      </c>
      <c s="5" t="n" r="C9">
        <v>598042000</v>
      </c>
      <c s="5" t="n" r="D9">
        <v>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272</v>
      </c>
      <c s="2" t="s" r="B1">
        <v>273</v>
      </c>
      <c s="2" t="s" r="C1">
        <v>274</v>
      </c>
      <c s="2" t="s" r="D1">
        <v>275</v>
      </c>
      <c s="2" t="s" r="E1">
        <v>2</v>
      </c>
      <c s="2" t="s" r="F1">
        <v>16</v>
      </c>
      <c s="2" t="s" r="G1">
        <v>276</v>
      </c>
      <c s="2" t="s" r="H1">
        <v>277</v>
      </c>
      <c s="2" t="s" r="I1">
        <v>278</v>
      </c>
      <c s="2" t="s" r="J1">
        <v>17</v>
      </c>
      <c s="2" t="s" r="K1">
        <v>279</v>
      </c>
    </row>
    <row spans="1:11" r="2">
      <c s="3" t="s" r="A2">
        <v>280</v>
      </c>
    </row>
    <row spans="1:11" r="3">
      <c s="4" t="s" r="A3">
        <v>281</v>
      </c>
      <c s="5" t="n" r="E3">
        <v>598042000</v>
      </c>
      <c s="5" t="n" r="F3">
        <v>598042000</v>
      </c>
      <c s="5" t="n" r="J3">
        <v>8000000</v>
      </c>
    </row>
    <row spans="1:11" r="4">
      <c s="4" t="s" r="A4">
        <v>282</v>
      </c>
      <c s="7" t="n" r="K4">
        <v>235000</v>
      </c>
    </row>
    <row spans="1:11" r="5">
      <c s="4" t="s" r="A5">
        <v>283</v>
      </c>
      <c s="7" t="n" r="B5">
        <v>10</v>
      </c>
    </row>
    <row spans="1:11" r="6">
      <c s="4" t="s" r="A6">
        <v>284</v>
      </c>
      <c s="8" t="n" r="E6">
        <v>0.001</v>
      </c>
      <c s="8" t="n" r="F6">
        <v>0.001</v>
      </c>
      <c s="8" t="n" r="J6">
        <v>0.001</v>
      </c>
    </row>
    <row spans="1:11" r="7">
      <c s="4" t="s" r="A7">
        <v>285</v>
      </c>
      <c s="4" t="s" r="H7">
        <v>286</v>
      </c>
    </row>
    <row spans="1:11" r="8">
      <c s="4" t="s" r="A8">
        <v>287</v>
      </c>
      <c s="4" t="s" r="C8">
        <v>286</v>
      </c>
      <c s="4" t="s" r="E8">
        <v>288</v>
      </c>
      <c s="4" t="s" r="F8">
        <v>288</v>
      </c>
    </row>
    <row spans="1:11" r="9">
      <c s="4" t="s" r="A9">
        <v>289</v>
      </c>
    </row>
    <row spans="1:11" r="10">
      <c s="3" t="s" r="A10">
        <v>280</v>
      </c>
    </row>
    <row spans="1:11" r="11">
      <c s="4" t="s" r="A11">
        <v>290</v>
      </c>
      <c s="5" t="n" r="F11">
        <v>250000000</v>
      </c>
    </row>
    <row spans="1:11" r="12">
      <c s="4" t="s" r="A12">
        <v>291</v>
      </c>
      <c s="5" t="n" r="D12">
        <v>250000000</v>
      </c>
      <c s="5" t="n" r="F12">
        <v>150000000</v>
      </c>
    </row>
    <row spans="1:11" r="13">
      <c s="4" t="s" r="A13">
        <v>284</v>
      </c>
      <c s="8" t="n" r="I13">
        <v>0.001</v>
      </c>
    </row>
    <row spans="1:11" r="14">
      <c s="4" t="s" r="A14">
        <v>292</v>
      </c>
    </row>
    <row spans="1:11" r="15">
      <c s="3" t="s" r="A15">
        <v>280</v>
      </c>
    </row>
    <row spans="1:11" r="16">
      <c s="4" t="s" r="A16">
        <v>293</v>
      </c>
      <c s="4" t="s" r="K16">
        <v>294</v>
      </c>
    </row>
    <row spans="1:11" r="17">
      <c s="4" t="s" r="A17">
        <v>281</v>
      </c>
      <c s="5" t="n" r="K17">
        <v>7200000</v>
      </c>
    </row>
    <row spans="1:11" r="18">
      <c s="4" t="s" r="A18">
        <v>282</v>
      </c>
      <c s="7" t="n" r="K18">
        <v>235000</v>
      </c>
    </row>
    <row spans="1:11" r="19">
      <c s="4" t="s" r="A19">
        <v>295</v>
      </c>
    </row>
    <row spans="1:11" r="20">
      <c s="3" t="s" r="A20">
        <v>280</v>
      </c>
    </row>
    <row spans="1:11" r="21">
      <c s="4" t="s" r="A21">
        <v>285</v>
      </c>
      <c s="4" t="s" r="G21">
        <v>296</v>
      </c>
    </row>
    <row spans="1:11" r="22">
      <c s="4" t="s" r="A22">
        <v>297</v>
      </c>
      <c s="5" t="n" r="E22">
        <v>264850740</v>
      </c>
    </row>
    <row spans="1:11" r="23">
      <c s="4" t="s" r="A23">
        <v>298</v>
      </c>
    </row>
    <row spans="1:11" r="24">
      <c s="3" t="s" r="A24">
        <v>280</v>
      </c>
    </row>
    <row spans="1:11" r="25">
      <c s="4" t="s" r="A25">
        <v>285</v>
      </c>
      <c s="4" t="s" r="G25">
        <v>296</v>
      </c>
    </row>
    <row spans="1:11" r="26">
      <c s="4" t="s" r="A26">
        <v>297</v>
      </c>
      <c s="5" t="n" r="F26">
        <v>264850740</v>
      </c>
    </row>
    <row spans="1:11" r="27">
      <c s="4" t="s" r="A27">
        <v>299</v>
      </c>
    </row>
    <row spans="1:11" r="28">
      <c s="3" t="s" r="A28">
        <v>280</v>
      </c>
    </row>
    <row spans="1:11" r="29">
      <c s="4" t="s" r="A29">
        <v>285</v>
      </c>
      <c s="4" t="s" r="G29">
        <v>300</v>
      </c>
    </row>
    <row spans="1:11" r="30">
      <c s="4" t="s" r="A30">
        <v>297</v>
      </c>
      <c s="5" t="n" r="E30">
        <v>8191260</v>
      </c>
    </row>
    <row spans="1:11" r="31">
      <c s="4" t="s" r="A31">
        <v>301</v>
      </c>
    </row>
    <row spans="1:11" r="32">
      <c s="3" t="s" r="A32">
        <v>280</v>
      </c>
    </row>
    <row spans="1:11" r="33">
      <c s="4" t="s" r="A33">
        <v>285</v>
      </c>
      <c s="4" t="s" r="G33">
        <v>300</v>
      </c>
    </row>
    <row spans="1:11" r="34">
      <c s="4" t="s" r="A34">
        <v>297</v>
      </c>
      <c s="5" t="n" r="F34">
        <v>81912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2</v>
      </c>
      <c s="2" t="s" r="B1">
        <v>2</v>
      </c>
      <c s="2" t="s" r="C1">
        <v>16</v>
      </c>
    </row>
    <row spans="1:3" r="2">
      <c s="3" t="s" r="A2">
        <v>303</v>
      </c>
    </row>
    <row spans="1:3" r="3">
      <c s="4" t="s" r="A3">
        <v>32</v>
      </c>
      <c s="7" t="n" r="B3">
        <v>21401700</v>
      </c>
      <c s="7" t="n" r="C3">
        <v>17666510</v>
      </c>
    </row>
    <row spans="1:3" r="4">
      <c s="4" t="s" r="A4">
        <v>47</v>
      </c>
      <c s="7" t="n" r="B4">
        <v>12621604</v>
      </c>
      <c s="7" t="n" r="C4">
        <v>88210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04</v>
      </c>
      <c s="2" t="s" r="B1">
        <v>1</v>
      </c>
      <c s="2" t="s" r="D1">
        <v>69</v>
      </c>
    </row>
    <row spans="1:4" r="2">
      <c s="2" t="s" r="B2">
        <v>2</v>
      </c>
      <c s="2" t="s" r="C2">
        <v>70</v>
      </c>
      <c s="2" t="s" r="D2">
        <v>16</v>
      </c>
    </row>
    <row spans="1:4" r="3">
      <c s="3" t="s" r="A3">
        <v>305</v>
      </c>
    </row>
    <row spans="1:4" r="4">
      <c s="4" t="s" r="A4">
        <v>103</v>
      </c>
      <c s="7" t="n" r="B4">
        <v>559947</v>
      </c>
      <c s="7" t="n" r="C4">
        <v>327085</v>
      </c>
      <c s="7" t="n" r="D4">
        <v>4557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06</v>
      </c>
      <c s="2" t="s" r="B1">
        <v>1</v>
      </c>
      <c s="2" t="s" r="C1">
        <v>69</v>
      </c>
    </row>
    <row spans="1:3" r="2">
      <c s="2" t="s" r="B2">
        <v>2</v>
      </c>
      <c s="2" t="s" r="C2">
        <v>16</v>
      </c>
    </row>
    <row spans="1:3" r="3">
      <c s="4" t="s" r="A3">
        <v>307</v>
      </c>
    </row>
    <row spans="1:3" r="4">
      <c s="3" t="s" r="A4">
        <v>308</v>
      </c>
    </row>
    <row spans="1:3" r="5">
      <c s="4" t="s" r="A5">
        <v>309</v>
      </c>
      <c s="4" t="s" r="B5">
        <v>310</v>
      </c>
      <c s="4" t="s" r="C5">
        <v>310</v>
      </c>
    </row>
    <row spans="1:3" r="6">
      <c s="4" t="s" r="A6">
        <v>311</v>
      </c>
    </row>
    <row spans="1:3" r="7">
      <c s="3" t="s" r="A7">
        <v>308</v>
      </c>
    </row>
    <row spans="1:3" r="8">
      <c s="4" t="s" r="A8">
        <v>309</v>
      </c>
      <c s="4" t="s" r="B8">
        <v>312</v>
      </c>
      <c s="4" t="s" r="C8">
        <v>312</v>
      </c>
    </row>
    <row spans="1:3" r="9">
      <c s="4" t="s" r="A9">
        <v>313</v>
      </c>
    </row>
    <row spans="1:3" r="10">
      <c s="3" t="s" r="A10">
        <v>308</v>
      </c>
    </row>
    <row spans="1:3" r="11">
      <c s="4" t="s" r="A11">
        <v>309</v>
      </c>
      <c s="4" t="s" r="B11">
        <v>314</v>
      </c>
      <c s="4" t="s" r="C11">
        <v>314</v>
      </c>
    </row>
    <row spans="1:3" r="12">
      <c s="4" t="s" r="A12">
        <v>315</v>
      </c>
    </row>
    <row spans="1:3" r="13">
      <c s="3" t="s" r="A13">
        <v>308</v>
      </c>
    </row>
    <row spans="1:3" r="14">
      <c s="4" t="s" r="A14">
        <v>309</v>
      </c>
      <c s="4" t="s" r="B14">
        <v>310</v>
      </c>
      <c s="4" t="s" r="C14">
        <v>310</v>
      </c>
    </row>
    <row spans="1:3" r="15">
      <c s="4" t="s" r="A15">
        <v>316</v>
      </c>
    </row>
    <row spans="1:3" r="16">
      <c s="3" t="s" r="A16">
        <v>308</v>
      </c>
    </row>
    <row spans="1:3" r="17">
      <c s="4" t="s" r="A17">
        <v>309</v>
      </c>
      <c s="4" t="s" r="B17">
        <v>317</v>
      </c>
      <c s="4" t="s" r="C17">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18</v>
      </c>
      <c s="2" t="s" r="B1">
        <v>2</v>
      </c>
      <c s="2" t="s" r="C1">
        <v>16</v>
      </c>
      <c s="2" t="s" r="D1">
        <v>276</v>
      </c>
      <c s="2" t="s" r="E1">
        <v>70</v>
      </c>
      <c s="2" t="s" r="F1">
        <v>17</v>
      </c>
    </row>
    <row spans="1:6" r="2">
      <c s="3" t="s" r="A2">
        <v>319</v>
      </c>
    </row>
    <row spans="1:6" r="3">
      <c s="4" t="s" r="A3">
        <v>320</v>
      </c>
      <c s="4" t="s" r="B3">
        <v>321</v>
      </c>
      <c s="4" t="s" r="C3">
        <v>321</v>
      </c>
    </row>
    <row spans="1:6" r="4">
      <c s="4" t="s" r="A4">
        <v>322</v>
      </c>
      <c s="10" t="n" r="B4">
        <v>7.7513</v>
      </c>
      <c s="10" t="n" r="C4">
        <v>7.7497</v>
      </c>
      <c s="10" t="n" r="F4">
        <v>7.7558</v>
      </c>
    </row>
    <row spans="1:6" r="5">
      <c s="4" t="s" r="A5">
        <v>323</v>
      </c>
      <c s="10" t="n" r="B5">
        <v>7.754</v>
      </c>
      <c s="10" t="n" r="C5">
        <v>7.7545</v>
      </c>
      <c s="10" t="n" r="E5">
        <v>7.7556</v>
      </c>
      <c s="10" t="n" r="F5">
        <v>7.756</v>
      </c>
    </row>
    <row spans="1:6" r="6">
      <c s="4" t="s" r="A6">
        <v>324</v>
      </c>
      <c s="4" t="s" r="C6">
        <v>286</v>
      </c>
      <c s="4" t="s" r="D6">
        <v>286</v>
      </c>
    </row>
    <row spans="1:6" r="7">
      <c s="4" t="s" r="A7">
        <v>325</v>
      </c>
    </row>
    <row spans="1:6" r="8">
      <c s="3" t="s" r="A8">
        <v>319</v>
      </c>
    </row>
    <row spans="1:6" r="9">
      <c s="4" t="s" r="A9">
        <v>322</v>
      </c>
      <c s="10" t="n" r="B9">
        <v>6.2018</v>
      </c>
      <c s="10" t="n" r="C9">
        <v>6.2164</v>
      </c>
    </row>
    <row spans="1:6" r="10">
      <c s="4" t="s" r="A10">
        <v>323</v>
      </c>
      <c s="10" t="n" r="B10">
        <v>6.1824</v>
      </c>
      <c s="10" t="n" r="C10">
        <v>6.1025</v>
      </c>
      <c s="10" t="n" r="E10">
        <v>6.11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26</v>
      </c>
      <c s="2" t="s" r="B1">
        <v>2</v>
      </c>
      <c s="2" t="s" r="C1">
        <v>16</v>
      </c>
      <c s="2" t="s" r="D1">
        <v>17</v>
      </c>
    </row>
    <row spans="1:4" r="2">
      <c s="3" t="s" r="A2">
        <v>327</v>
      </c>
    </row>
    <row spans="1:4" r="3">
      <c s="4" t="s" r="A3">
        <v>328</v>
      </c>
      <c s="7" t="n" r="B3">
        <v>1553110</v>
      </c>
      <c s="7" t="n" r="C3">
        <v>862211</v>
      </c>
      <c s="7" t="n" r="D3">
        <v>1810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29</v>
      </c>
      <c s="2" t="s" r="B1">
        <v>2</v>
      </c>
      <c s="2" t="s" r="C1">
        <v>16</v>
      </c>
      <c s="2" t="s" r="D1">
        <v>17</v>
      </c>
    </row>
    <row spans="1:4" r="2">
      <c s="3" t="s" r="A2">
        <v>49</v>
      </c>
    </row>
    <row spans="1:4" r="3">
      <c s="4" t="s" r="A3">
        <v>330</v>
      </c>
      <c s="7" t="n" r="B3">
        <v>598042</v>
      </c>
      <c s="7" t="n" r="C3">
        <v>598042</v>
      </c>
      <c s="7" t="n" r="D3">
        <v>8000</v>
      </c>
    </row>
    <row spans="1:4" r="4">
      <c s="4" t="s" r="A4">
        <v>52</v>
      </c>
      <c s="5" t="n" r="B4">
        <v>9456175</v>
      </c>
      <c s="5" t="n" r="C4">
        <v>9451675</v>
      </c>
      <c s="7" t="n" r="D4">
        <v>1704943</v>
      </c>
    </row>
    <row spans="1:4" r="5">
      <c s="4" t="s" r="A5">
        <v>53</v>
      </c>
      <c s="5" t="n" r="B5">
        <v>-317000</v>
      </c>
      <c s="5" t="n" r="C5">
        <v>-317000</v>
      </c>
    </row>
    <row spans="1:4" r="6">
      <c s="4" t="s" r="A6">
        <v>331</v>
      </c>
    </row>
    <row spans="1:4" r="7">
      <c s="3" t="s" r="A7">
        <v>49</v>
      </c>
    </row>
    <row spans="1:4" r="8">
      <c s="4" t="s" r="A8">
        <v>330</v>
      </c>
      <c s="5" t="n" r="B8">
        <v>531042</v>
      </c>
      <c s="5" t="n" r="C8">
        <v>531042</v>
      </c>
    </row>
    <row spans="1:4" r="9">
      <c s="4" t="s" r="A9">
        <v>52</v>
      </c>
      <c s="5" t="n" r="B9">
        <v>9206175</v>
      </c>
      <c s="5" t="n" r="C9">
        <v>9201675</v>
      </c>
    </row>
    <row spans="1:4" r="10">
      <c s="4" t="s" r="A10">
        <v>53</v>
      </c>
      <c s="5" t="n" r="B10">
        <v>0</v>
      </c>
      <c s="5" t="n" r="C10">
        <v>0</v>
      </c>
    </row>
    <row spans="1:4" r="11">
      <c s="4" t="s" r="A11">
        <v>332</v>
      </c>
    </row>
    <row spans="1:4" r="12">
      <c s="3" t="s" r="A12">
        <v>49</v>
      </c>
    </row>
    <row spans="1:4" r="13">
      <c s="4" t="s" r="A13">
        <v>330</v>
      </c>
      <c s="5" t="n" r="B13">
        <v>67000</v>
      </c>
      <c s="5" t="n" r="C13">
        <v>67000</v>
      </c>
    </row>
    <row spans="1:4" r="14">
      <c s="4" t="s" r="A14">
        <v>52</v>
      </c>
      <c s="5" t="n" r="B14">
        <v>250000</v>
      </c>
      <c s="5" t="n" r="C14">
        <v>250000</v>
      </c>
    </row>
    <row spans="1:4" r="15">
      <c s="4" t="s" r="A15">
        <v>53</v>
      </c>
      <c s="7" t="n" r="B15">
        <v>-317000</v>
      </c>
      <c s="7" t="n" r="C15">
        <v>-31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333</v>
      </c>
      <c s="2" t="s" r="B1">
        <v>68</v>
      </c>
      <c s="2" t="s" r="D1">
        <v>1</v>
      </c>
      <c s="2" t="s" r="F1">
        <v>69</v>
      </c>
    </row>
    <row spans="1:7" r="2">
      <c s="2" t="s" r="B2">
        <v>2</v>
      </c>
      <c s="2" t="s" r="C2">
        <v>70</v>
      </c>
      <c s="2" t="s" r="D2">
        <v>2</v>
      </c>
      <c s="2" t="s" r="E2">
        <v>70</v>
      </c>
      <c s="2" t="s" r="F2">
        <v>16</v>
      </c>
      <c s="2" t="s" r="G2">
        <v>17</v>
      </c>
    </row>
    <row spans="1:7" r="3">
      <c s="3" t="s" r="A3">
        <v>334</v>
      </c>
    </row>
    <row spans="1:7" r="4">
      <c s="4" t="s" r="A4">
        <v>91</v>
      </c>
      <c s="5" t="n" r="B4">
        <v>598042000</v>
      </c>
      <c s="5" t="n" r="C4">
        <v>325000000</v>
      </c>
      <c s="5" t="n" r="D4">
        <v>598042000</v>
      </c>
      <c s="5" t="n" r="E4">
        <v>263457875</v>
      </c>
      <c s="5" t="n" r="F4">
        <v>284206285</v>
      </c>
      <c s="5" t="n" r="G4">
        <v>8000000</v>
      </c>
    </row>
    <row spans="1:7" r="5">
      <c s="4" t="s" r="A5">
        <v>331</v>
      </c>
    </row>
    <row spans="1:7" r="6">
      <c s="3" t="s" r="A6">
        <v>334</v>
      </c>
    </row>
    <row spans="1:7" r="7">
      <c s="4" t="s" r="A7">
        <v>91</v>
      </c>
      <c s="5" t="n" r="B7">
        <v>591042000</v>
      </c>
      <c s="5" t="n" r="D7">
        <v>591042000</v>
      </c>
      <c s="5" t="n" r="F7">
        <v>263079329</v>
      </c>
    </row>
    <row spans="1:7" r="8">
      <c s="4" t="s" r="A8">
        <v>332</v>
      </c>
    </row>
    <row spans="1:7" r="9">
      <c s="3" t="s" r="A9">
        <v>334</v>
      </c>
    </row>
    <row spans="1:7" r="10">
      <c s="4" t="s" r="A10">
        <v>91</v>
      </c>
      <c s="5" t="n" r="B10">
        <v>67000000</v>
      </c>
      <c s="5" t="n" r="D10">
        <v>67000000</v>
      </c>
      <c s="5" t="n" r="F10">
        <v>21126956</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t="s" r="A1">
        <v>335</v>
      </c>
      <c s="2" t="s" r="B1">
        <v>2</v>
      </c>
      <c s="2" t="s" r="C1">
        <v>16</v>
      </c>
      <c s="2" t="s" r="D1">
        <v>17</v>
      </c>
    </row>
    <row spans="1:4" r="2">
      <c s="4" t="s" r="A2">
        <v>336</v>
      </c>
      <c s="7" t="n" r="B2">
        <v>-317000</v>
      </c>
      <c s="7" t="n" r="C2">
        <v>-317000</v>
      </c>
    </row>
    <row spans="1:4" r="3">
      <c s="4" t="s" r="A3">
        <v>284</v>
      </c>
      <c s="8" t="n" r="B3">
        <v>0.001</v>
      </c>
      <c s="8" t="n" r="C3">
        <v>0.001</v>
      </c>
      <c s="8" t="n" r="D3">
        <v>0.001</v>
      </c>
    </row>
    <row spans="1:4" r="4">
      <c s="4" t="s" r="A4">
        <v>64</v>
      </c>
      <c s="5" t="n" r="B4">
        <v>1000000000</v>
      </c>
      <c s="5" t="n" r="C4">
        <v>1000000000</v>
      </c>
      <c s="5" t="n" r="D4">
        <v>1000000000</v>
      </c>
    </row>
    <row spans="1:4" r="5">
      <c s="4" t="s" r="A5">
        <v>337</v>
      </c>
      <c s="5" t="n" r="B5">
        <v>598042000</v>
      </c>
      <c s="5" t="n" r="C5">
        <v>598042000</v>
      </c>
      <c s="5" t="n" r="D5">
        <v>8000000</v>
      </c>
    </row>
    <row spans="1:4" r="6">
      <c s="4" t="s" r="A6">
        <v>338</v>
      </c>
      <c s="5" t="n" r="B6">
        <v>598042000</v>
      </c>
      <c s="5" t="n" r="C6">
        <v>598042000</v>
      </c>
      <c s="5" t="n" r="D6">
        <v>8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7"/>
    <col customWidth="1" max="5" min="5" width="37"/>
    <col customWidth="1" max="6" min="6" width="37"/>
    <col customWidth="1" max="7" min="7" width="37"/>
    <col customWidth="1" max="8" min="8" width="20"/>
    <col customWidth="1" max="9" min="9" width="20"/>
    <col customWidth="1" max="10" min="10" width="20"/>
  </cols>
  <sheetData>
    <row spans="1:10" r="1">
      <c s="1" t="s" r="A1">
        <v>339</v>
      </c>
      <c s="2" t="s" r="B1">
        <v>340</v>
      </c>
      <c s="2" t="s" r="I1">
        <v>1</v>
      </c>
      <c s="2" t="s" r="J1">
        <v>69</v>
      </c>
    </row>
    <row spans="1:10" r="2">
      <c s="2" t="s" r="B2">
        <v>341</v>
      </c>
      <c s="2" t="s" r="C2">
        <v>342</v>
      </c>
      <c s="2" t="s" r="D2">
        <v>343</v>
      </c>
      <c s="2" t="s" r="E2">
        <v>344</v>
      </c>
      <c s="2" t="s" r="F2">
        <v>345</v>
      </c>
      <c s="2" t="s" r="G2">
        <v>346</v>
      </c>
      <c s="2" t="s" r="H2">
        <v>347</v>
      </c>
      <c s="2" t="s" r="I2">
        <v>348</v>
      </c>
      <c s="2" t="s" r="J2">
        <v>349</v>
      </c>
    </row>
    <row spans="1:10" r="3">
      <c s="4" t="s" r="A3">
        <v>350</v>
      </c>
      <c s="4" t="s" r="C3">
        <v>286</v>
      </c>
      <c s="4" t="s" r="D3">
        <v>286</v>
      </c>
    </row>
    <row spans="1:10" r="4">
      <c s="4" t="s" r="A4">
        <v>295</v>
      </c>
    </row>
    <row spans="1:10" r="5">
      <c s="4" t="s" r="A5">
        <v>297</v>
      </c>
      <c s="5" t="n" r="I5">
        <v>264850740</v>
      </c>
    </row>
    <row spans="1:10" r="6">
      <c s="4" t="s" r="A6">
        <v>299</v>
      </c>
    </row>
    <row spans="1:10" r="7">
      <c s="4" t="s" r="A7">
        <v>297</v>
      </c>
      <c s="5" t="n" r="I7">
        <v>8191260</v>
      </c>
    </row>
    <row spans="1:10" r="8">
      <c s="4" t="s" r="A8">
        <v>94</v>
      </c>
    </row>
    <row spans="1:10" r="9">
      <c s="4" t="s" r="A9">
        <v>297</v>
      </c>
      <c s="5" t="n" r="G9">
        <v>250000000</v>
      </c>
      <c s="5" t="n" r="J9">
        <v>273042000</v>
      </c>
    </row>
    <row spans="1:10" r="10">
      <c s="4" t="s" r="A10">
        <v>290</v>
      </c>
      <c s="5" t="n" r="E10">
        <v>250000000</v>
      </c>
    </row>
    <row spans="1:10" r="11">
      <c s="4" t="s" r="A11">
        <v>351</v>
      </c>
      <c s="8" t="n" r="E11">
        <v>0.001</v>
      </c>
      <c s="8" t="n" r="G11">
        <v>0.001</v>
      </c>
    </row>
    <row spans="1:10" r="12">
      <c s="4" t="s" r="A12">
        <v>352</v>
      </c>
      <c s="7" t="n" r="E12">
        <v>250000</v>
      </c>
    </row>
    <row spans="1:10" r="13">
      <c s="4" t="s" r="A13">
        <v>353</v>
      </c>
      <c s="4" t="s" r="B13">
        <v>288</v>
      </c>
    </row>
    <row spans="1:10" r="14">
      <c s="4" t="s" r="A14">
        <v>354</v>
      </c>
    </row>
    <row spans="1:10" r="15">
      <c s="4" t="s" r="A15">
        <v>290</v>
      </c>
      <c s="5" t="n" r="F15">
        <v>250000000</v>
      </c>
    </row>
    <row spans="1:10" r="16">
      <c s="4" t="s" r="A16">
        <v>351</v>
      </c>
      <c s="8" t="n" r="F16">
        <v>0.001</v>
      </c>
    </row>
    <row spans="1:10" r="17">
      <c s="4" t="s" r="A17">
        <v>352</v>
      </c>
      <c s="7" t="n" r="F17">
        <v>250000</v>
      </c>
    </row>
    <row spans="1:10" r="18">
      <c s="4" t="s" r="A18">
        <v>355</v>
      </c>
    </row>
    <row spans="1:10" r="19">
      <c s="4" t="s" r="A19">
        <v>290</v>
      </c>
      <c s="5" t="n" r="J19">
        <v>250000000</v>
      </c>
    </row>
    <row spans="1:10" r="20">
      <c s="4" t="s" r="A20">
        <v>356</v>
      </c>
    </row>
    <row spans="1:10" r="21">
      <c s="4" t="s" r="A21">
        <v>297</v>
      </c>
      <c s="5" t="n" r="H21">
        <v>250000000</v>
      </c>
    </row>
    <row spans="1:10" r="22">
      <c s="4" t="s" r="A22">
        <v>357</v>
      </c>
      <c s="4" t="s" r="H22">
        <v>358</v>
      </c>
    </row>
    <row spans="1:10" r="23">
      <c s="4" t="s" r="A23">
        <v>290</v>
      </c>
      <c s="5" t="n" r="G23">
        <v>250000000</v>
      </c>
    </row>
    <row spans="1:10" r="24">
      <c s="4" t="s" r="A24">
        <v>351</v>
      </c>
      <c s="8" t="n" r="G24">
        <v>0.001</v>
      </c>
    </row>
    <row spans="1:10" r="25">
      <c s="4" t="s" r="A25">
        <v>352</v>
      </c>
      <c s="7" t="n" r="G25">
        <v>250000</v>
      </c>
    </row>
    <row spans="1:10" r="26">
      <c s="4" t="s" r="A26">
        <v>359</v>
      </c>
    </row>
    <row spans="1:10" r="27">
      <c s="4" t="s" r="A27">
        <v>350</v>
      </c>
      <c s="4" t="s" r="C27">
        <v>286</v>
      </c>
      <c s="4" t="s" r="D27">
        <v>286</v>
      </c>
    </row>
    <row spans="1:10" r="28">
      <c s="4" t="s" r="A28">
        <v>360</v>
      </c>
      <c s="9" t="n" r="C28">
        <v>1289.98</v>
      </c>
      <c s="11" t="n" r="D28">
        <v>10000</v>
      </c>
    </row>
    <row spans="1:10" r="29">
      <c s="4" t="s" r="A29">
        <v>361</v>
      </c>
    </row>
    <row spans="1:10" r="30">
      <c s="4" t="s" r="A30">
        <v>297</v>
      </c>
      <c s="5" t="n" r="B30">
        <v>264850740</v>
      </c>
    </row>
    <row spans="1:10" r="31">
      <c s="4" t="s" r="A31">
        <v>362</v>
      </c>
      <c s="4" t="s" r="B31">
        <v>296</v>
      </c>
    </row>
    <row spans="1:10" r="32">
      <c s="4" t="s" r="A32">
        <v>363</v>
      </c>
    </row>
    <row spans="1:10" r="33">
      <c s="4" t="s" r="A33">
        <v>297</v>
      </c>
      <c s="5" t="n" r="B33">
        <v>8191260</v>
      </c>
    </row>
    <row spans="1:10" r="34">
      <c s="4" t="s" r="A34">
        <v>362</v>
      </c>
      <c s="4" t="s" r="B34">
        <v>300</v>
      </c>
    </row>
  </sheetData>
  <mergeCells count="2">
    <mergeCell ref="A1:A2"/>
    <mergeCell ref="B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67</v>
      </c>
      <c s="2" t="s" r="B1">
        <v>68</v>
      </c>
      <c s="2" t="s" r="D1">
        <v>1</v>
      </c>
      <c s="2" t="s" r="F1">
        <v>69</v>
      </c>
    </row>
    <row spans="1:7" r="2">
      <c s="2" t="s" r="B2">
        <v>2</v>
      </c>
      <c s="2" t="s" r="C2">
        <v>70</v>
      </c>
      <c s="2" t="s" r="D2">
        <v>2</v>
      </c>
      <c s="2" t="s" r="E2">
        <v>70</v>
      </c>
      <c s="2" t="s" r="F2">
        <v>16</v>
      </c>
      <c s="2" t="s" r="G2">
        <v>17</v>
      </c>
    </row>
    <row spans="1:7" r="3">
      <c s="4" t="s" r="A3">
        <v>71</v>
      </c>
      <c s="7" t="n" r="B3">
        <v>1133522</v>
      </c>
      <c s="7" t="n" r="C3">
        <v>0</v>
      </c>
      <c s="7" t="n" r="D3">
        <v>1133522</v>
      </c>
      <c s="7" t="n" r="E3">
        <v>0</v>
      </c>
      <c s="7" t="n" r="F3">
        <v>0</v>
      </c>
      <c s="7" t="n" r="G3">
        <v>0</v>
      </c>
    </row>
    <row spans="1:7" r="4">
      <c s="4" t="s" r="A4">
        <v>72</v>
      </c>
      <c s="5" t="n" r="B4">
        <v>938674</v>
      </c>
      <c s="7" t="n" r="C4">
        <v>0</v>
      </c>
      <c s="5" t="n" r="D4">
        <v>938674</v>
      </c>
      <c s="7" t="n" r="E4">
        <v>0</v>
      </c>
      <c s="5" t="n" r="F4">
        <v>0</v>
      </c>
      <c s="5" t="n" r="G4">
        <v>0</v>
      </c>
    </row>
    <row spans="1:7" r="5">
      <c s="4" t="s" r="A5">
        <v>73</v>
      </c>
      <c s="5" t="n" r="B5">
        <v>3117</v>
      </c>
      <c s="5" t="n" r="D5">
        <v>3117</v>
      </c>
    </row>
    <row spans="1:7" r="6">
      <c s="4" t="s" r="A6">
        <v>74</v>
      </c>
      <c s="5" t="n" r="B6">
        <v>191731</v>
      </c>
      <c s="7" t="n" r="C6">
        <v>0</v>
      </c>
      <c s="5" t="n" r="D6">
        <v>191731</v>
      </c>
      <c s="7" t="n" r="E6">
        <v>0</v>
      </c>
      <c s="5" t="n" r="F6">
        <v>0</v>
      </c>
      <c s="5" t="n" r="G6">
        <v>0</v>
      </c>
    </row>
    <row spans="1:7" r="7">
      <c s="3" t="s" r="A7">
        <v>75</v>
      </c>
    </row>
    <row spans="1:7" r="8">
      <c s="4" t="s" r="A8">
        <v>76</v>
      </c>
      <c s="5" t="n" r="B8">
        <v>5731</v>
      </c>
      <c s="5" t="n" r="C8">
        <v>0</v>
      </c>
      <c s="5" t="n" r="D8">
        <v>16391</v>
      </c>
      <c s="5" t="n" r="E8">
        <v>0</v>
      </c>
      <c s="5" t="n" r="F8">
        <v>5479</v>
      </c>
      <c s="5" t="n" r="G8">
        <v>0</v>
      </c>
    </row>
    <row spans="1:7" r="9">
      <c s="4" t="s" r="A9">
        <v>77</v>
      </c>
      <c s="5" t="n" r="B9">
        <v>187067</v>
      </c>
      <c s="5" t="n" r="C9">
        <v>153049</v>
      </c>
      <c s="5" t="n" r="D9">
        <v>918378</v>
      </c>
      <c s="5" t="n" r="E9">
        <v>366244</v>
      </c>
      <c s="5" t="n" r="F9">
        <v>745127</v>
      </c>
      <c s="5" t="n" r="G9">
        <v>87589</v>
      </c>
    </row>
    <row spans="1:7" r="10">
      <c s="4" t="s" r="A10">
        <v>78</v>
      </c>
      <c s="5" t="n" r="B10">
        <v>192798</v>
      </c>
      <c s="5" t="n" r="C10">
        <v>153049</v>
      </c>
      <c s="5" t="n" r="D10">
        <v>934769</v>
      </c>
      <c s="5" t="n" r="E10">
        <v>366244</v>
      </c>
      <c s="5" t="n" r="F10">
        <v>-750606</v>
      </c>
      <c s="5" t="n" r="G10">
        <v>-87589</v>
      </c>
    </row>
    <row spans="1:7" r="11">
      <c s="4" t="s" r="A11">
        <v>79</v>
      </c>
      <c s="5" t="n" r="B11">
        <v>-1067</v>
      </c>
      <c s="5" t="n" r="C11">
        <v>-153049</v>
      </c>
      <c s="5" t="n" r="D11">
        <v>-743038</v>
      </c>
      <c s="5" t="n" r="E11">
        <v>-366244</v>
      </c>
    </row>
    <row spans="1:7" r="12">
      <c s="3" t="s" r="A12">
        <v>80</v>
      </c>
    </row>
    <row spans="1:7" r="13">
      <c s="4" t="s" r="A13">
        <v>81</v>
      </c>
      <c s="5" t="n" r="B13">
        <v>-44178</v>
      </c>
      <c s="5" t="n" r="C13">
        <v>-200</v>
      </c>
      <c s="5" t="n" r="D13">
        <v>-126879</v>
      </c>
      <c s="5" t="n" r="E13">
        <v>383</v>
      </c>
      <c s="5" t="n" r="F13">
        <v>-44909</v>
      </c>
      <c s="5" t="n" r="G13">
        <v>0</v>
      </c>
    </row>
    <row spans="1:7" r="14">
      <c s="4" t="s" r="A14">
        <v>82</v>
      </c>
      <c s="5" t="n" r="B14">
        <v>0</v>
      </c>
      <c s="5" t="n" r="C14">
        <v>0</v>
      </c>
      <c s="5" t="n" r="D14">
        <v>-90</v>
      </c>
      <c s="5" t="n" r="E14">
        <v>0</v>
      </c>
    </row>
    <row spans="1:7" r="15">
      <c s="4" t="s" r="A15">
        <v>83</v>
      </c>
      <c s="5" t="n" r="B15">
        <v>491</v>
      </c>
      <c s="5" t="n" r="C15">
        <v>0</v>
      </c>
      <c s="5" t="n" r="D15">
        <v>-12</v>
      </c>
      <c s="5" t="n" r="E15">
        <v>0</v>
      </c>
      <c s="5" t="n" r="F15">
        <v>389</v>
      </c>
      <c s="5" t="n" r="G15">
        <v>0</v>
      </c>
    </row>
    <row spans="1:7" r="16">
      <c s="4" t="s" r="A16">
        <v>84</v>
      </c>
      <c s="5" t="n" r="B16">
        <v>-43687</v>
      </c>
      <c s="5" t="n" r="C16">
        <v>-200</v>
      </c>
      <c s="5" t="n" r="D16">
        <v>-126981</v>
      </c>
      <c s="5" t="n" r="E16">
        <v>383</v>
      </c>
      <c s="5" t="n" r="F16">
        <v>-44520</v>
      </c>
      <c s="5" t="n" r="G16">
        <v>0</v>
      </c>
    </row>
    <row spans="1:7" r="17">
      <c s="4" t="s" r="A17">
        <v>85</v>
      </c>
      <c s="5" t="n" r="B17">
        <v>-44754</v>
      </c>
      <c s="5" t="n" r="C17">
        <v>-153249</v>
      </c>
      <c s="5" t="n" r="D17">
        <v>-870019</v>
      </c>
      <c s="5" t="n" r="E17">
        <v>-365861</v>
      </c>
      <c s="5" t="n" r="F17">
        <v>-795126</v>
      </c>
      <c s="5" t="n" r="G17">
        <v>-87589</v>
      </c>
    </row>
    <row spans="1:7" r="18">
      <c s="4" t="s" r="A18">
        <v>86</v>
      </c>
      <c s="5" t="n" r="B18">
        <v>20548</v>
      </c>
      <c s="5" t="n" r="C18">
        <v>27857</v>
      </c>
      <c s="5" t="n" r="D18">
        <v>179120</v>
      </c>
      <c s="5" t="n" r="E18">
        <v>38261</v>
      </c>
      <c s="5" t="n" r="F18">
        <v>113932</v>
      </c>
      <c s="5" t="n" r="G18">
        <v>0</v>
      </c>
    </row>
    <row spans="1:7" r="19">
      <c s="4" t="s" r="A19">
        <v>87</v>
      </c>
      <c s="5" t="n" r="B19">
        <v>-24206</v>
      </c>
      <c s="5" t="n" r="C19">
        <v>-125392</v>
      </c>
      <c s="5" t="n" r="D19">
        <v>-690899</v>
      </c>
      <c s="5" t="n" r="E19">
        <v>-327600</v>
      </c>
      <c s="5" t="n" r="F19">
        <v>-681194</v>
      </c>
      <c s="5" t="n" r="G19">
        <v>-87589</v>
      </c>
    </row>
    <row spans="1:7" r="20">
      <c s="4" t="s" r="A20">
        <v>88</v>
      </c>
      <c s="5" t="n" r="B20">
        <v>68662</v>
      </c>
      <c s="5" t="n" r="C20">
        <v>-72225</v>
      </c>
      <c s="5" t="n" r="D20">
        <v>24568</v>
      </c>
      <c s="5" t="n" r="E20">
        <v>-59981</v>
      </c>
      <c s="5" t="n" r="F20">
        <v>7552</v>
      </c>
      <c s="5" t="n" r="G20">
        <v>472</v>
      </c>
    </row>
    <row spans="1:7" r="21">
      <c s="4" t="s" r="A21">
        <v>89</v>
      </c>
      <c s="7" t="n" r="B21">
        <v>44456</v>
      </c>
      <c s="7" t="n" r="C21">
        <v>-197617</v>
      </c>
      <c s="7" t="n" r="D21">
        <v>-666331</v>
      </c>
      <c s="7" t="n" r="E21">
        <v>-387581</v>
      </c>
      <c s="7" t="n" r="F21">
        <v>-673642</v>
      </c>
      <c s="7" t="n" r="G21">
        <v>-87117</v>
      </c>
    </row>
    <row spans="1:7" r="22">
      <c s="4" t="s" r="A22">
        <v>90</v>
      </c>
      <c s="7" t="n" r="B22">
        <v>0</v>
      </c>
      <c s="7" t="n" r="C22">
        <v>0</v>
      </c>
      <c s="7" t="n" r="D22">
        <v>0</v>
      </c>
      <c s="7" t="n" r="E22">
        <v>0</v>
      </c>
      <c s="7" t="n" r="F22">
        <v>0</v>
      </c>
      <c s="9" t="n" r="G22">
        <v>-0.01</v>
      </c>
    </row>
    <row spans="1:7" r="23">
      <c s="4" t="s" r="A23">
        <v>91</v>
      </c>
      <c s="5" t="n" r="B23">
        <v>598042000</v>
      </c>
      <c s="5" t="n" r="C23">
        <v>325000000</v>
      </c>
      <c s="5" t="n" r="D23">
        <v>598042000</v>
      </c>
      <c s="5" t="n" r="E23">
        <v>263457875</v>
      </c>
      <c s="5" t="n" r="F23">
        <v>284206285</v>
      </c>
      <c s="5" t="n" r="G23">
        <v>80000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spans="1:4" r="1">
      <c s="1" t="s" r="A1">
        <v>364</v>
      </c>
      <c s="2" t="s" r="B1">
        <v>2</v>
      </c>
      <c s="2" t="s" r="C1">
        <v>16</v>
      </c>
      <c s="2" t="s" r="D1">
        <v>17</v>
      </c>
    </row>
    <row spans="1:4" r="2">
      <c s="3" t="s" r="A2">
        <v>365</v>
      </c>
    </row>
    <row spans="1:4" r="3">
      <c s="4" t="s" r="A3">
        <v>366</v>
      </c>
      <c s="7" t="n" r="B3">
        <v>295539</v>
      </c>
      <c s="7" t="n" r="C3">
        <v>115839</v>
      </c>
      <c s="7" t="n" r="D3">
        <v>0</v>
      </c>
    </row>
    <row spans="1:4" r="4">
      <c s="4" t="s" r="A4">
        <v>367</v>
      </c>
      <c s="5" t="n" r="B4">
        <v>899252</v>
      </c>
      <c s="5" t="n" r="C4">
        <v>635708</v>
      </c>
      <c s="5" t="n" r="D4">
        <v>0</v>
      </c>
    </row>
    <row spans="1:4" r="5">
      <c s="4" t="s" r="A5">
        <v>368</v>
      </c>
      <c s="5" t="n" r="B5">
        <v>980923</v>
      </c>
      <c s="5" t="n" r="C5">
        <v>1030106</v>
      </c>
      <c s="5" t="n" r="D5">
        <v>0</v>
      </c>
    </row>
    <row spans="1:4" r="6">
      <c s="4" t="s" r="A6">
        <v>93</v>
      </c>
      <c s="7" t="n" r="B6">
        <v>2175714</v>
      </c>
      <c s="7" t="n" r="C6">
        <v>1781653</v>
      </c>
      <c s="7" t="n" r="D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t="s" r="A1">
        <v>369</v>
      </c>
      <c s="2" t="s" r="B1">
        <v>2</v>
      </c>
      <c s="2" t="s" r="C1">
        <v>16</v>
      </c>
      <c s="2" t="s" r="D1">
        <v>17</v>
      </c>
    </row>
    <row spans="1:4" r="2">
      <c s="3" t="s" r="A2">
        <v>308</v>
      </c>
    </row>
    <row spans="1:4" r="3">
      <c s="4" t="s" r="A3">
        <v>370</v>
      </c>
      <c s="7" t="n" r="B3">
        <v>8175697</v>
      </c>
      <c s="7" t="n" r="C3">
        <v>6851953</v>
      </c>
      <c s="7" t="n" r="D3">
        <v>0</v>
      </c>
    </row>
    <row spans="1:4" r="4">
      <c s="4" t="s" r="A4">
        <v>371</v>
      </c>
      <c s="5" t="n" r="B4">
        <v>-382457</v>
      </c>
      <c s="5" t="n" r="C4">
        <v>-72697</v>
      </c>
      <c s="5" t="n" r="D4">
        <v>0</v>
      </c>
    </row>
    <row spans="1:4" r="5">
      <c s="4" t="s" r="A5">
        <v>93</v>
      </c>
      <c s="5" t="n" r="B5">
        <v>7793240</v>
      </c>
      <c s="5" t="n" r="C5">
        <v>6779256</v>
      </c>
      <c s="5" t="n" r="D5">
        <v>0</v>
      </c>
    </row>
    <row spans="1:4" r="6">
      <c s="4" t="s" r="A6">
        <v>372</v>
      </c>
    </row>
    <row spans="1:4" r="7">
      <c s="3" t="s" r="A7">
        <v>308</v>
      </c>
    </row>
    <row spans="1:4" r="8">
      <c s="4" t="s" r="A8">
        <v>370</v>
      </c>
      <c s="5" t="n" r="B8">
        <v>5281800</v>
      </c>
      <c s="5" t="n" r="C8">
        <v>3997506</v>
      </c>
      <c s="5" t="n" r="D8">
        <v>0</v>
      </c>
    </row>
    <row spans="1:4" r="9">
      <c s="4" t="s" r="A9">
        <v>313</v>
      </c>
    </row>
    <row spans="1:4" r="10">
      <c s="3" t="s" r="A10">
        <v>308</v>
      </c>
    </row>
    <row spans="1:4" r="11">
      <c s="4" t="s" r="A11">
        <v>370</v>
      </c>
      <c s="5" t="n" r="B11">
        <v>56630</v>
      </c>
      <c s="5" t="n" r="C11">
        <v>59316</v>
      </c>
      <c s="5" t="n" r="D11">
        <v>0</v>
      </c>
    </row>
    <row spans="1:4" r="12">
      <c s="4" t="s" r="A12">
        <v>315</v>
      </c>
    </row>
    <row spans="1:4" r="13">
      <c s="3" t="s" r="A13">
        <v>308</v>
      </c>
    </row>
    <row spans="1:4" r="14">
      <c s="4" t="s" r="A14">
        <v>370</v>
      </c>
      <c s="5" t="n" r="B14">
        <v>74205</v>
      </c>
      <c s="5" t="n" r="C14">
        <v>38558</v>
      </c>
    </row>
    <row spans="1:4" r="15">
      <c s="4" t="s" r="A15">
        <v>316</v>
      </c>
    </row>
    <row spans="1:4" r="16">
      <c s="3" t="s" r="A16">
        <v>308</v>
      </c>
    </row>
    <row spans="1:4" r="17">
      <c s="4" t="s" r="A17">
        <v>370</v>
      </c>
      <c s="7" t="n" r="B17">
        <v>2763062</v>
      </c>
      <c s="7" t="n" r="C17">
        <v>2756573</v>
      </c>
      <c s="7" t="n" r="D1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s="1" t="s" r="A1">
        <v>373</v>
      </c>
      <c s="2" t="s" r="B1">
        <v>1</v>
      </c>
      <c s="2" t="s" r="D1">
        <v>69</v>
      </c>
    </row>
    <row spans="1:5" r="2">
      <c s="2" t="s" r="B2">
        <v>2</v>
      </c>
      <c s="2" t="s" r="C2">
        <v>70</v>
      </c>
      <c s="2" t="s" r="D2">
        <v>16</v>
      </c>
      <c s="2" t="s" r="E2">
        <v>17</v>
      </c>
    </row>
    <row spans="1:5" r="3">
      <c s="3" t="s" r="A3">
        <v>308</v>
      </c>
    </row>
    <row spans="1:5" r="4">
      <c s="4" t="s" r="A4">
        <v>128</v>
      </c>
      <c s="7" t="n" r="B4">
        <v>310560</v>
      </c>
      <c s="7" t="n" r="C4">
        <v>0</v>
      </c>
      <c s="7" t="n" r="D4">
        <v>74053</v>
      </c>
      <c s="7" t="n" r="E4">
        <v>0</v>
      </c>
    </row>
    <row spans="1:5" r="5">
      <c s="4" t="s" r="A5">
        <v>374</v>
      </c>
    </row>
    <row spans="1:5" r="6">
      <c s="3" t="s" r="A6">
        <v>308</v>
      </c>
    </row>
    <row spans="1:5" r="7">
      <c s="4" t="s" r="A7">
        <v>128</v>
      </c>
      <c s="5" t="n" r="B7">
        <v>121321</v>
      </c>
      <c s="5" t="n" r="C7">
        <v>0</v>
      </c>
      <c s="5" t="n" r="D7">
        <v>34456</v>
      </c>
      <c s="5" t="n" r="E7">
        <v>0</v>
      </c>
    </row>
    <row spans="1:5" r="8">
      <c s="4" t="s" r="A8">
        <v>375</v>
      </c>
    </row>
    <row spans="1:5" r="9">
      <c s="3" t="s" r="A9">
        <v>308</v>
      </c>
    </row>
    <row spans="1:5" r="10">
      <c s="4" t="s" r="A10">
        <v>128</v>
      </c>
      <c s="7" t="n" r="B10">
        <v>189241</v>
      </c>
      <c s="7" t="n" r="C10">
        <v>0</v>
      </c>
      <c s="7" t="n" r="D10">
        <v>38241</v>
      </c>
      <c s="7" t="n" r="E10">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376</v>
      </c>
      <c s="2" t="s" r="B1">
        <v>2</v>
      </c>
      <c s="2" t="s" r="C1">
        <v>16</v>
      </c>
    </row>
    <row spans="1:3" r="2">
      <c s="3" t="s" r="A2">
        <v>377</v>
      </c>
    </row>
    <row spans="1:3" r="3">
      <c s="4" t="s" r="A3">
        <v>378</v>
      </c>
      <c s="7" t="n" r="B3">
        <v>16716459</v>
      </c>
      <c s="7" t="n" r="C3">
        <v>7863873</v>
      </c>
    </row>
    <row spans="1:3" r="4">
      <c s="4" t="s" r="A4">
        <v>379</v>
      </c>
      <c s="5" t="n" r="B4">
        <v>-23380309</v>
      </c>
      <c s="5" t="n" r="C4">
        <v>-11710958</v>
      </c>
    </row>
    <row spans="1:3" r="5">
      <c s="4" t="s" r="A5">
        <v>380</v>
      </c>
      <c s="5" t="n" r="B5">
        <v>-6663850</v>
      </c>
      <c s="5" t="n" r="C5">
        <v>-3847085</v>
      </c>
    </row>
    <row spans="1:3" r="6">
      <c s="3" t="s" r="A6">
        <v>381</v>
      </c>
    </row>
    <row spans="1:3" r="7">
      <c s="4" t="s" r="A7">
        <v>382</v>
      </c>
      <c s="5" t="n" r="B7">
        <v>0</v>
      </c>
      <c s="5" t="n" r="C7">
        <v>0</v>
      </c>
    </row>
    <row spans="1:3" r="8">
      <c s="4" t="s" r="A8">
        <v>383</v>
      </c>
      <c s="5" t="n" r="B8">
        <v>-6663850</v>
      </c>
      <c s="5" t="n" r="C8">
        <v>-3847085</v>
      </c>
    </row>
    <row spans="1:3" r="9">
      <c s="4" t="s" r="A9">
        <v>384</v>
      </c>
      <c s="7" t="n" r="B9">
        <v>-6663850</v>
      </c>
      <c s="7" t="n" r="C9">
        <v>-38470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385</v>
      </c>
      <c s="2" t="s" r="B1">
        <v>1</v>
      </c>
      <c s="2" t="s" r="C1">
        <v>69</v>
      </c>
      <c t="n" r="D1"/>
      <c t="n" r="F1"/>
      <c t="n" r="H1"/>
    </row>
    <row spans="1:9" r="2">
      <c s="2" t="s" r="B2">
        <v>386</v>
      </c>
      <c s="2" t="s" r="C2">
        <v>387</v>
      </c>
      <c s="2" t="s" r="D2">
        <v>388</v>
      </c>
      <c s="2" t="s" r="E2">
        <v>389</v>
      </c>
      <c s="2" t="s" r="F2">
        <v>390</v>
      </c>
      <c s="2" t="s" r="G2">
        <v>391</v>
      </c>
      <c s="2" t="s" r="H2">
        <v>392</v>
      </c>
      <c s="2" t="s" r="I2">
        <v>393</v>
      </c>
    </row>
    <row spans="1:9" r="3">
      <c s="3" t="s" r="A3">
        <v>394</v>
      </c>
    </row>
    <row spans="1:9" r="4">
      <c s="4" t="s" r="A4">
        <v>395</v>
      </c>
      <c s="7" t="n" r="B4">
        <v>172611</v>
      </c>
      <c s="7" t="n" r="C4">
        <v>52542</v>
      </c>
    </row>
    <row spans="1:9" r="5">
      <c s="3" t="s" r="A5">
        <v>396</v>
      </c>
    </row>
    <row spans="1:9" r="6">
      <c s="4" t="s" r="A6">
        <v>93</v>
      </c>
      <c s="5" t="n" r="B6">
        <v>862927</v>
      </c>
      <c s="5" t="n" r="C6">
        <v>3080147</v>
      </c>
    </row>
    <row spans="1:9" r="7">
      <c s="4" t="s" r="A7">
        <v>397</v>
      </c>
    </row>
    <row spans="1:9" r="8">
      <c s="3" t="s" r="A8">
        <v>394</v>
      </c>
    </row>
    <row spans="1:9" r="9">
      <c s="4" t="s" r="A9">
        <v>395</v>
      </c>
      <c s="5" t="n" r="B9">
        <v>133324</v>
      </c>
      <c s="5" t="n" r="C9">
        <v>33253</v>
      </c>
    </row>
    <row spans="1:9" r="10">
      <c s="3" t="s" r="A10">
        <v>398</v>
      </c>
    </row>
    <row spans="1:9" r="11">
      <c s="4" t="s" r="A11">
        <v>399</v>
      </c>
      <c s="5" t="n" r="B11">
        <v>0</v>
      </c>
      <c s="5" t="n" r="C11">
        <v>1235667</v>
      </c>
    </row>
    <row spans="1:9" r="12">
      <c s="3" t="s" r="A12">
        <v>400</v>
      </c>
    </row>
    <row spans="1:9" r="13">
      <c s="4" t="s" r="A13">
        <v>401</v>
      </c>
      <c s="5" t="n" r="B13">
        <v>0</v>
      </c>
      <c s="5" t="n" r="C13">
        <v>1242198</v>
      </c>
      <c s="7" t="n" r="D13">
        <v>507917</v>
      </c>
      <c s="12" t="n" r="E13">
        <v>3150000</v>
      </c>
      <c s="7" t="n" r="F13">
        <v>483830</v>
      </c>
      <c s="12" t="n" r="G13">
        <v>3000000</v>
      </c>
      <c s="7" t="n" r="H13">
        <v>1242198</v>
      </c>
      <c s="12" t="n" r="I13">
        <v>7722000</v>
      </c>
    </row>
    <row spans="1:9" r="14">
      <c s="3" t="s" r="A14">
        <v>396</v>
      </c>
    </row>
    <row spans="1:9" r="15">
      <c s="4" t="s" r="A15">
        <v>402</v>
      </c>
      <c s="5" t="n" r="B15">
        <v>0</v>
      </c>
      <c s="5" t="n" r="C15">
        <v>1510</v>
      </c>
    </row>
    <row spans="1:9" r="16">
      <c s="4" t="s" r="A16">
        <v>403</v>
      </c>
    </row>
    <row spans="1:9" r="17">
      <c s="3" t="s" r="A17">
        <v>394</v>
      </c>
    </row>
    <row spans="1:9" r="18">
      <c s="4" t="s" r="A18">
        <v>404</v>
      </c>
      <c s="5" t="n" r="B18">
        <v>172611</v>
      </c>
      <c s="5" t="n" r="C18">
        <v>52542</v>
      </c>
    </row>
    <row spans="1:9" r="19">
      <c s="3" t="s" r="A19">
        <v>400</v>
      </c>
    </row>
    <row spans="1:9" r="20">
      <c s="4" t="s" r="A20">
        <v>401</v>
      </c>
      <c s="5" t="n" r="B20">
        <v>0</v>
      </c>
      <c s="5" t="n" r="C20">
        <v>160865</v>
      </c>
    </row>
    <row spans="1:9" r="21">
      <c s="4" t="s" r="A21">
        <v>405</v>
      </c>
    </row>
    <row spans="1:9" r="22">
      <c s="3" t="s" r="A22">
        <v>396</v>
      </c>
    </row>
    <row spans="1:9" r="23">
      <c s="4" t="s" r="A23">
        <v>402</v>
      </c>
      <c s="7" t="n" r="B23">
        <v>556992</v>
      </c>
      <c s="7" t="n" r="C23">
        <v>354112</v>
      </c>
    </row>
  </sheetData>
  <mergeCells count="4">
    <mergeCell ref="A1:A2"/>
    <mergeCell ref="D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D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17"/>
    <col customWidth="1" max="14" min="14" width="21"/>
    <col customWidth="1" max="15" min="15" width="37"/>
    <col customWidth="1" max="16" min="16" width="37"/>
    <col customWidth="1" max="17" min="17" width="37"/>
    <col customWidth="1" max="18" min="18" width="20"/>
    <col customWidth="1" max="19" min="19" width="21"/>
    <col customWidth="1" max="20" min="20" width="22"/>
    <col customWidth="1" max="21" min="21" width="22"/>
    <col customWidth="1" max="22" min="22" width="21"/>
    <col customWidth="1" max="23" min="23" width="29"/>
    <col customWidth="1" max="24" min="24" width="27"/>
    <col customWidth="1" max="25" min="25" width="21"/>
    <col customWidth="1" max="26" min="26" width="23"/>
    <col customWidth="1" max="27" min="27" width="21"/>
    <col customWidth="1" max="28" min="28" width="21"/>
    <col customWidth="1" max="29" min="29" width="21"/>
    <col customWidth="1" max="30" min="30" width="21"/>
  </cols>
  <sheetData>
    <row spans="1:30" r="1">
      <c s="1" t="s" r="A1">
        <v>406</v>
      </c>
      <c s="2" t="s" r="B1">
        <v>407</v>
      </c>
      <c s="2" t="s" r="C1">
        <v>408</v>
      </c>
      <c s="2" t="s" r="D1">
        <v>388</v>
      </c>
      <c s="2" t="s" r="E1">
        <v>409</v>
      </c>
      <c s="2" t="s" r="F1">
        <v>410</v>
      </c>
      <c s="2" t="s" r="G1">
        <v>411</v>
      </c>
      <c s="2" t="s" r="H1">
        <v>412</v>
      </c>
      <c s="2" t="s" r="I1">
        <v>341</v>
      </c>
      <c s="2" t="s" r="J1">
        <v>413</v>
      </c>
      <c s="2" t="s" r="K1">
        <v>414</v>
      </c>
      <c s="2" t="s" r="L1">
        <v>342</v>
      </c>
      <c s="2" t="s" r="M1">
        <v>343</v>
      </c>
      <c s="2" t="s" r="N1">
        <v>390</v>
      </c>
      <c s="2" t="s" r="O1">
        <v>344</v>
      </c>
      <c s="2" t="s" r="P1">
        <v>345</v>
      </c>
      <c s="2" t="s" r="Q1">
        <v>346</v>
      </c>
      <c s="2" t="s" r="R1">
        <v>347</v>
      </c>
      <c s="2" t="s" r="S1">
        <v>393</v>
      </c>
      <c s="2" t="s" r="T1">
        <v>415</v>
      </c>
      <c s="2" t="s" r="U1">
        <v>416</v>
      </c>
      <c s="2" t="s" r="V1">
        <v>417</v>
      </c>
      <c s="2" t="s" r="W1">
        <v>418</v>
      </c>
      <c s="2" t="s" r="X1">
        <v>419</v>
      </c>
      <c s="2" t="s" r="Y1">
        <v>389</v>
      </c>
      <c s="2" t="s" r="Z1">
        <v>420</v>
      </c>
      <c s="2" t="s" r="AA1">
        <v>391</v>
      </c>
      <c s="2" t="s" r="AB1">
        <v>421</v>
      </c>
      <c s="2" t="s" r="AC1">
        <v>392</v>
      </c>
      <c s="2" t="s" r="AD1">
        <v>393</v>
      </c>
    </row>
    <row spans="1:30" r="2">
      <c s="3" t="s" r="A2">
        <v>422</v>
      </c>
    </row>
    <row spans="1:30" r="3">
      <c s="4" t="s" r="A3">
        <v>423</v>
      </c>
      <c s="7" t="n" r="U3">
        <v>403109</v>
      </c>
      <c s="7" t="n" r="W3">
        <v>0</v>
      </c>
    </row>
    <row spans="1:30" r="4">
      <c s="4" t="s" r="A4">
        <v>424</v>
      </c>
      <c s="5" t="n" r="W4">
        <v>3080147</v>
      </c>
      <c s="7" t="n" r="AB4">
        <v>97110</v>
      </c>
    </row>
    <row spans="1:30" r="5">
      <c s="4" t="s" r="A5">
        <v>425</v>
      </c>
      <c s="7" t="n" r="U5">
        <v>18978</v>
      </c>
      <c s="7" t="n" r="W5">
        <v>18934</v>
      </c>
    </row>
    <row spans="1:30" r="6">
      <c s="4" t="s" r="A6">
        <v>426</v>
      </c>
      <c s="4" t="s" r="U6">
        <v>427</v>
      </c>
      <c s="4" t="s" r="V6">
        <v>427</v>
      </c>
      <c s="4" t="s" r="W6">
        <v>427</v>
      </c>
      <c s="4" t="s" r="X6">
        <v>427</v>
      </c>
    </row>
    <row spans="1:30" r="7">
      <c s="4" t="s" r="A7">
        <v>428</v>
      </c>
      <c s="7" t="n" r="U7">
        <v>172611</v>
      </c>
      <c s="7" t="n" r="W7">
        <v>52542</v>
      </c>
    </row>
    <row spans="1:30" r="8">
      <c s="4" t="s" r="A8">
        <v>429</v>
      </c>
      <c s="4" t="s" r="W8">
        <v>430</v>
      </c>
      <c s="4" t="s" r="X8">
        <v>430</v>
      </c>
    </row>
    <row spans="1:30" r="9">
      <c s="4" t="s" r="A9">
        <v>350</v>
      </c>
      <c s="4" t="s" r="L9">
        <v>286</v>
      </c>
      <c s="4" t="s" r="M9">
        <v>286</v>
      </c>
    </row>
    <row spans="1:30" r="10">
      <c s="4" t="s" r="A10">
        <v>431</v>
      </c>
      <c s="4" t="s" r="I10">
        <v>288</v>
      </c>
      <c s="4" t="s" r="W10">
        <v>288</v>
      </c>
      <c s="4" t="s" r="Z10">
        <v>288</v>
      </c>
    </row>
    <row spans="1:30" r="11">
      <c s="4" t="s" r="A11">
        <v>432</v>
      </c>
      <c s="4" t="s" r="I11">
        <v>288</v>
      </c>
    </row>
    <row spans="1:30" r="12">
      <c s="4" t="s" r="A12">
        <v>94</v>
      </c>
    </row>
    <row spans="1:30" r="13">
      <c s="3" t="s" r="A13">
        <v>422</v>
      </c>
    </row>
    <row spans="1:30" r="14">
      <c s="4" t="s" r="A14">
        <v>433</v>
      </c>
      <c s="5" t="n" r="O14">
        <v>250000000</v>
      </c>
    </row>
    <row spans="1:30" r="15">
      <c s="4" t="s" r="A15">
        <v>434</v>
      </c>
      <c s="5" t="n" r="Q15">
        <v>250000000</v>
      </c>
      <c s="5" t="n" r="W15">
        <v>273042000</v>
      </c>
      <c s="5" t="n" r="X15">
        <v>273042000</v>
      </c>
    </row>
    <row spans="1:30" r="16">
      <c s="4" t="s" r="A16">
        <v>351</v>
      </c>
      <c s="8" t="n" r="O16">
        <v>0.001</v>
      </c>
      <c s="8" t="n" r="Q16">
        <v>0.001</v>
      </c>
    </row>
    <row spans="1:30" r="17">
      <c s="4" t="s" r="A17">
        <v>435</v>
      </c>
      <c s="7" t="n" r="O17">
        <v>250000</v>
      </c>
    </row>
    <row spans="1:30" r="18">
      <c s="4" t="s" r="A18">
        <v>289</v>
      </c>
    </row>
    <row spans="1:30" r="19">
      <c s="3" t="s" r="A19">
        <v>422</v>
      </c>
    </row>
    <row spans="1:30" r="20">
      <c s="4" t="s" r="A20">
        <v>433</v>
      </c>
      <c s="5" t="n" r="W20">
        <v>250000000</v>
      </c>
      <c s="5" t="n" r="X20">
        <v>250000000</v>
      </c>
    </row>
    <row spans="1:30" r="21">
      <c s="4" t="s" r="A21">
        <v>436</v>
      </c>
    </row>
    <row spans="1:30" r="22">
      <c s="3" t="s" r="A22">
        <v>422</v>
      </c>
    </row>
    <row spans="1:30" r="23">
      <c s="4" t="s" r="A23">
        <v>433</v>
      </c>
      <c s="5" t="n" r="Q23">
        <v>250000000</v>
      </c>
    </row>
    <row spans="1:30" r="24">
      <c s="4" t="s" r="A24">
        <v>434</v>
      </c>
      <c s="5" t="n" r="R24">
        <v>250000000</v>
      </c>
    </row>
    <row spans="1:30" r="25">
      <c s="4" t="s" r="A25">
        <v>357</v>
      </c>
      <c s="4" t="s" r="R25">
        <v>358</v>
      </c>
    </row>
    <row spans="1:30" r="26">
      <c s="4" t="s" r="A26">
        <v>351</v>
      </c>
      <c s="8" t="n" r="Q26">
        <v>0.001</v>
      </c>
    </row>
    <row spans="1:30" r="27">
      <c s="4" t="s" r="A27">
        <v>435</v>
      </c>
      <c s="7" t="n" r="Q27">
        <v>250000</v>
      </c>
    </row>
    <row spans="1:30" r="28">
      <c s="4" t="s" r="A28">
        <v>437</v>
      </c>
    </row>
    <row spans="1:30" r="29">
      <c s="3" t="s" r="A29">
        <v>422</v>
      </c>
    </row>
    <row spans="1:30" r="30">
      <c s="4" t="s" r="A30">
        <v>433</v>
      </c>
      <c s="5" t="n" r="P30">
        <v>250000000</v>
      </c>
    </row>
    <row spans="1:30" r="31">
      <c s="4" t="s" r="A31">
        <v>351</v>
      </c>
      <c s="8" t="n" r="P31">
        <v>0.001</v>
      </c>
    </row>
    <row spans="1:30" r="32">
      <c s="4" t="s" r="A32">
        <v>435</v>
      </c>
      <c s="7" t="n" r="P32">
        <v>250000</v>
      </c>
    </row>
    <row spans="1:30" r="33">
      <c s="4" t="s" r="A33">
        <v>438</v>
      </c>
    </row>
    <row spans="1:30" r="34">
      <c s="3" t="s" r="A34">
        <v>422</v>
      </c>
    </row>
    <row spans="1:30" r="35">
      <c s="4" t="s" r="A35">
        <v>350</v>
      </c>
      <c s="4" t="s" r="L35">
        <v>286</v>
      </c>
      <c s="4" t="s" r="M35">
        <v>286</v>
      </c>
    </row>
    <row spans="1:30" r="36">
      <c s="4" t="s" r="A36">
        <v>360</v>
      </c>
      <c s="9" t="n" r="L36">
        <v>1289.98</v>
      </c>
      <c s="11" t="n" r="M36">
        <v>10000</v>
      </c>
    </row>
    <row spans="1:30" r="37">
      <c s="4" t="s" r="A37">
        <v>439</v>
      </c>
    </row>
    <row spans="1:30" r="38">
      <c s="3" t="s" r="A38">
        <v>422</v>
      </c>
    </row>
    <row spans="1:30" r="39">
      <c s="4" t="s" r="A39">
        <v>440</v>
      </c>
      <c s="5" t="n" r="W39">
        <v>1296</v>
      </c>
      <c s="5" t="n" r="Z39">
        <v>1296</v>
      </c>
    </row>
    <row spans="1:30" r="40">
      <c s="4" t="s" r="A40">
        <v>441</v>
      </c>
    </row>
    <row spans="1:30" r="41">
      <c s="3" t="s" r="A41">
        <v>422</v>
      </c>
    </row>
    <row spans="1:30" r="42">
      <c s="4" t="s" r="A42">
        <v>440</v>
      </c>
      <c s="5" t="n" r="W42">
        <v>5160</v>
      </c>
      <c s="5" t="n" r="Z42">
        <v>5160</v>
      </c>
    </row>
    <row spans="1:30" r="43">
      <c s="4" t="s" r="A43">
        <v>442</v>
      </c>
      <c s="5" t="n" r="U43">
        <v>113492</v>
      </c>
      <c s="12" t="n" r="V43">
        <v>697248</v>
      </c>
      <c s="7" t="n" r="W43">
        <v>113492</v>
      </c>
      <c s="12" t="n" r="X43">
        <v>697248</v>
      </c>
    </row>
    <row spans="1:30" r="44">
      <c s="4" t="s" r="A44">
        <v>443</v>
      </c>
    </row>
    <row spans="1:30" r="45">
      <c s="3" t="s" r="A45">
        <v>422</v>
      </c>
    </row>
    <row spans="1:30" r="46">
      <c s="4" t="s" r="A46">
        <v>444</v>
      </c>
      <c s="13" t="n" r="T46">
        <v>44.3</v>
      </c>
      <c s="5" t="n" r="W46">
        <v>1200</v>
      </c>
      <c s="5" t="n" r="Z46">
        <v>1200</v>
      </c>
    </row>
    <row spans="1:30" r="47">
      <c s="4" t="s" r="A47">
        <v>442</v>
      </c>
      <c s="5" t="n" r="U47">
        <v>21095</v>
      </c>
      <c s="5" t="n" r="V47">
        <v>129600</v>
      </c>
      <c s="7" t="n" r="W47">
        <v>21095</v>
      </c>
      <c s="5" t="n" r="X47">
        <v>129600</v>
      </c>
    </row>
    <row spans="1:30" r="48">
      <c s="4" t="s" r="A48">
        <v>445</v>
      </c>
      <c s="7" t="n" r="B48">
        <v>5617</v>
      </c>
      <c s="12" t="n" r="C48">
        <v>34510</v>
      </c>
    </row>
    <row spans="1:30" r="49">
      <c s="4" t="s" r="A49">
        <v>429</v>
      </c>
      <c s="4" t="s" r="T49">
        <v>446</v>
      </c>
    </row>
    <row spans="1:30" r="50">
      <c s="4" t="s" r="A50">
        <v>403</v>
      </c>
    </row>
    <row spans="1:30" r="51">
      <c s="3" t="s" r="A51">
        <v>422</v>
      </c>
    </row>
    <row spans="1:30" r="52">
      <c s="4" t="s" r="A52">
        <v>401</v>
      </c>
      <c s="7" t="n" r="U52">
        <v>0</v>
      </c>
      <c s="5" t="n" r="W52">
        <v>160865</v>
      </c>
    </row>
    <row spans="1:30" r="53">
      <c s="4" t="s" r="A53">
        <v>424</v>
      </c>
      <c s="5" t="n" r="W53">
        <v>3965</v>
      </c>
      <c s="12" t="n" r="Z53">
        <v>12000</v>
      </c>
    </row>
    <row spans="1:30" r="54">
      <c s="4" t="s" r="A54">
        <v>447</v>
      </c>
      <c s="7" t="n" r="E54">
        <v>1487</v>
      </c>
      <c s="12" t="n" r="F54">
        <v>9000</v>
      </c>
    </row>
    <row spans="1:30" r="55">
      <c s="4" t="s" r="A55">
        <v>448</v>
      </c>
      <c s="7" t="n" r="J55">
        <v>1261872</v>
      </c>
      <c s="12" t="n" r="K55">
        <v>7844300</v>
      </c>
      <c s="5" t="n" r="W55">
        <v>1261872</v>
      </c>
      <c s="5" t="n" r="X55">
        <v>7844300</v>
      </c>
    </row>
    <row spans="1:30" r="56">
      <c s="4" t="s" r="A56">
        <v>449</v>
      </c>
      <c s="5" t="n" r="W56">
        <v>47265</v>
      </c>
      <c s="5" t="n" r="X56">
        <v>162900</v>
      </c>
    </row>
    <row spans="1:30" r="57">
      <c s="4" t="s" r="A57">
        <v>450</v>
      </c>
      <c s="7" t="n" r="W57">
        <v>21000</v>
      </c>
      <c s="5" t="n" r="X57">
        <v>130919</v>
      </c>
    </row>
    <row spans="1:30" r="58">
      <c s="4" t="s" r="A58">
        <v>451</v>
      </c>
    </row>
    <row spans="1:30" r="59">
      <c s="3" t="s" r="A59">
        <v>422</v>
      </c>
    </row>
    <row spans="1:30" r="60">
      <c s="4" t="s" r="A60">
        <v>444</v>
      </c>
      <c s="14" t="n" r="U60">
        <v>4748.96</v>
      </c>
      <c s="14" t="n" r="W60">
        <v>4748.96</v>
      </c>
      <c s="14" t="n" r="Z60">
        <v>4748.96</v>
      </c>
    </row>
    <row spans="1:30" r="61">
      <c s="4" t="s" r="A61">
        <v>452</v>
      </c>
      <c s="12" t="n" r="V61">
        <v>1306500</v>
      </c>
      <c s="12" t="n" r="X61">
        <v>1306500</v>
      </c>
    </row>
    <row spans="1:30" r="62">
      <c s="4" t="s" r="A62">
        <v>429</v>
      </c>
      <c s="4" t="s" r="U62">
        <v>430</v>
      </c>
      <c s="4" t="s" r="V62">
        <v>430</v>
      </c>
    </row>
    <row spans="1:30" r="63">
      <c s="4" t="s" r="A63">
        <v>397</v>
      </c>
    </row>
    <row spans="1:30" r="64">
      <c s="3" t="s" r="A64">
        <v>422</v>
      </c>
    </row>
    <row spans="1:30" r="65">
      <c s="4" t="s" r="A65">
        <v>401</v>
      </c>
      <c s="7" t="n" r="D65">
        <v>507917</v>
      </c>
      <c s="7" t="n" r="N65">
        <v>483830</v>
      </c>
      <c s="7" t="n" r="U65">
        <v>0</v>
      </c>
      <c s="7" t="n" r="W65">
        <v>1242198</v>
      </c>
      <c s="12" t="n" r="Y65">
        <v>3150000</v>
      </c>
      <c s="12" t="n" r="AA65">
        <v>3000000</v>
      </c>
      <c s="7" t="n" r="AC65">
        <v>1242198</v>
      </c>
      <c s="12" t="n" r="AD65">
        <v>7722000</v>
      </c>
    </row>
    <row spans="1:30" r="66">
      <c s="4" t="s" r="A66">
        <v>453</v>
      </c>
      <c s="12" t="n" r="G66">
        <v>1000000</v>
      </c>
      <c s="12" t="n" r="H66">
        <v>2000000</v>
      </c>
      <c s="12" t="n" r="S66">
        <v>5233000</v>
      </c>
    </row>
    <row spans="1:30" r="67">
      <c s="4" t="s" r="A67">
        <v>454</v>
      </c>
      <c s="4" t="s" r="D67">
        <v>455</v>
      </c>
      <c s="4" t="s" r="Y67">
        <v>455</v>
      </c>
    </row>
    <row spans="1:30" r="68">
      <c s="4" t="s" r="A68">
        <v>423</v>
      </c>
      <c s="7" t="n" r="D68">
        <v>403109</v>
      </c>
    </row>
    <row spans="1:30" r="69">
      <c s="4" t="s" r="A69">
        <v>424</v>
      </c>
      <c s="5" t="n" r="U69">
        <v>1242198</v>
      </c>
    </row>
    <row spans="1:30" r="70">
      <c s="4" t="s" r="A70">
        <v>425</v>
      </c>
      <c s="5" t="n" r="U70">
        <v>0</v>
      </c>
      <c s="5" t="n" r="W70">
        <v>1235667</v>
      </c>
      <c s="12" t="n" r="Z70">
        <v>7722000</v>
      </c>
    </row>
    <row spans="1:30" r="71">
      <c s="4" t="s" r="A71">
        <v>428</v>
      </c>
      <c s="5" t="n" r="U71">
        <v>133324</v>
      </c>
      <c s="7" t="n" r="W71">
        <v>33253</v>
      </c>
    </row>
    <row spans="1:30" r="72">
      <c s="4" t="s" r="A72">
        <v>456</v>
      </c>
      <c s="4" t="s" r="D72">
        <v>457</v>
      </c>
      <c s="4" t="s" r="N72">
        <v>458</v>
      </c>
      <c s="4" t="s" r="S72">
        <v>458</v>
      </c>
    </row>
    <row spans="1:30" r="73">
      <c s="4" t="s" r="A73">
        <v>459</v>
      </c>
    </row>
    <row spans="1:30" r="74">
      <c s="3" t="s" r="A74">
        <v>422</v>
      </c>
    </row>
    <row spans="1:30" r="75">
      <c s="4" t="s" r="A75">
        <v>433</v>
      </c>
      <c s="5" t="n" r="I75">
        <v>264850740</v>
      </c>
      <c s="5" t="n" r="W75">
        <v>264850740</v>
      </c>
      <c s="5" t="n" r="X75">
        <v>264850740</v>
      </c>
    </row>
    <row spans="1:30" r="76">
      <c s="4" t="s" r="A76">
        <v>350</v>
      </c>
      <c s="4" t="s" r="I76">
        <v>296</v>
      </c>
      <c s="4" t="s" r="W76">
        <v>296</v>
      </c>
      <c s="4" t="s" r="Z76">
        <v>296</v>
      </c>
    </row>
    <row spans="1:30" r="77">
      <c s="4" t="s" r="A77">
        <v>405</v>
      </c>
    </row>
    <row spans="1:30" r="78">
      <c s="3" t="s" r="A78">
        <v>422</v>
      </c>
    </row>
    <row spans="1:30" r="79">
      <c s="4" t="s" r="A79">
        <v>433</v>
      </c>
      <c s="5" t="n" r="I79">
        <v>8191260</v>
      </c>
      <c s="5" t="n" r="W79">
        <v>8191260</v>
      </c>
      <c s="5" t="n" r="X79">
        <v>8191260</v>
      </c>
    </row>
    <row spans="1:30" r="80">
      <c s="4" t="s" r="A80">
        <v>350</v>
      </c>
      <c s="4" t="s" r="I80">
        <v>300</v>
      </c>
      <c s="4" t="s" r="W80">
        <v>300</v>
      </c>
      <c s="4" t="s" r="Z80">
        <v>300</v>
      </c>
    </row>
    <row spans="1:30" r="81">
      <c s="4" t="s" r="A81">
        <v>460</v>
      </c>
    </row>
    <row spans="1:30" r="82">
      <c s="3" t="s" r="A82">
        <v>422</v>
      </c>
    </row>
    <row spans="1:30" r="83">
      <c s="4" t="s" r="A83">
        <v>461</v>
      </c>
      <c s="5" t="n" r="U83">
        <v>417776</v>
      </c>
      <c s="7" t="n" r="W83">
        <v>430928</v>
      </c>
      <c s="7" t="n" r="AB83">
        <v>8999</v>
      </c>
    </row>
    <row spans="1:30" r="84">
      <c s="4" t="s" r="A84">
        <v>462</v>
      </c>
    </row>
    <row spans="1:30" r="85">
      <c s="3" t="s" r="A85">
        <v>422</v>
      </c>
    </row>
    <row spans="1:30" r="86">
      <c s="4" t="s" r="A86">
        <v>425</v>
      </c>
      <c s="7" t="n" r="U86">
        <v>0</v>
      </c>
      <c s="7" t="n" r="W86">
        <v>12421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s="1" t="s" r="A1">
        <v>463</v>
      </c>
      <c s="2" t="s" r="B1">
        <v>1</v>
      </c>
      <c s="2" t="s" r="C1">
        <v>69</v>
      </c>
    </row>
    <row spans="1:4" r="2">
      <c s="2" t="s" r="B2">
        <v>2</v>
      </c>
      <c s="2" t="s" r="C2">
        <v>16</v>
      </c>
      <c s="2" t="s" r="D2">
        <v>17</v>
      </c>
    </row>
    <row spans="1:4" r="3">
      <c s="3" t="s" r="A3">
        <v>464</v>
      </c>
    </row>
    <row spans="1:4" r="4">
      <c s="4" t="s" r="A4">
        <v>465</v>
      </c>
      <c s="7" t="n" r="B4">
        <v>54403</v>
      </c>
      <c s="7" t="n" r="C4">
        <v>22098</v>
      </c>
      <c s="7" t="n" r="D4">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s="1" t="s" r="A1">
        <v>466</v>
      </c>
      <c s="2" t="s" r="B1">
        <v>1</v>
      </c>
      <c s="2" t="s" r="C1">
        <v>69</v>
      </c>
    </row>
    <row spans="1:3" r="2">
      <c s="2" t="s" r="B2">
        <v>2</v>
      </c>
      <c s="2" t="s" r="C2">
        <v>16</v>
      </c>
    </row>
    <row spans="1:3" r="3">
      <c s="4" t="s" r="A3">
        <v>467</v>
      </c>
    </row>
    <row spans="1:3" r="4">
      <c s="3" t="s" r="A4">
        <v>468</v>
      </c>
    </row>
    <row spans="1:3" r="5">
      <c s="4" t="s" r="A5">
        <v>469</v>
      </c>
      <c s="4" t="s" r="B5">
        <v>470</v>
      </c>
      <c s="4" t="s" r="C5">
        <v>470</v>
      </c>
    </row>
    <row spans="1:3" r="6">
      <c s="4" t="s" r="A6">
        <v>471</v>
      </c>
      <c s="4" t="s" r="B6">
        <v>472</v>
      </c>
      <c s="4" t="s" r="C6">
        <v>472</v>
      </c>
    </row>
    <row spans="1:3" r="7">
      <c s="4" t="s" r="A7">
        <v>473</v>
      </c>
    </row>
    <row spans="1:3" r="8">
      <c s="3" t="s" r="A8">
        <v>468</v>
      </c>
    </row>
    <row spans="1:3" r="9">
      <c s="4" t="s" r="A9">
        <v>469</v>
      </c>
      <c s="4" t="s" r="B9">
        <v>470</v>
      </c>
      <c s="4" t="s" r="C9">
        <v>470</v>
      </c>
    </row>
    <row spans="1:3" r="10">
      <c s="4" t="s" r="A10">
        <v>471</v>
      </c>
      <c s="4" t="s" r="B10">
        <v>472</v>
      </c>
      <c s="4" t="s" r="C10">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6"/>
    <col customWidth="1" max="7" min="7" width="16"/>
    <col customWidth="1" max="8" min="8" width="14"/>
    <col customWidth="1" max="9" min="9" width="14"/>
    <col customWidth="1" max="10" min="10" width="14"/>
  </cols>
  <sheetData>
    <row spans="1:10" r="1">
      <c s="1" t="s" r="A1">
        <v>474</v>
      </c>
      <c s="2" t="s" r="B1">
        <v>340</v>
      </c>
      <c s="2" t="s" r="E1">
        <v>1</v>
      </c>
      <c s="2" t="s" r="F1">
        <v>475</v>
      </c>
      <c s="2" t="s" r="G1">
        <v>69</v>
      </c>
    </row>
    <row spans="1:10" r="2">
      <c s="2" t="s" r="B2">
        <v>276</v>
      </c>
      <c s="2" t="s" r="C2">
        <v>476</v>
      </c>
      <c s="2" t="s" r="D2">
        <v>278</v>
      </c>
      <c s="2" t="s" r="E2">
        <v>2</v>
      </c>
      <c s="2" t="s" r="F2">
        <v>477</v>
      </c>
      <c s="2" t="s" r="G2">
        <v>16</v>
      </c>
      <c s="2" t="s" r="H2">
        <v>478</v>
      </c>
      <c s="2" t="s" r="I2">
        <v>277</v>
      </c>
      <c s="2" t="s" r="J2">
        <v>17</v>
      </c>
    </row>
    <row spans="1:10" r="3">
      <c s="3" t="s" r="A3">
        <v>479</v>
      </c>
    </row>
    <row spans="1:10" r="4">
      <c s="4" t="s" r="A4">
        <v>480</v>
      </c>
      <c s="5" t="n" r="E4">
        <v>1000000000</v>
      </c>
      <c s="5" t="n" r="G4">
        <v>1000000000</v>
      </c>
      <c s="5" t="n" r="J4">
        <v>1000000000</v>
      </c>
    </row>
    <row spans="1:10" r="5">
      <c s="4" t="s" r="A5">
        <v>481</v>
      </c>
      <c s="8" t="n" r="E5">
        <v>0.001</v>
      </c>
      <c s="8" t="n" r="G5">
        <v>0.001</v>
      </c>
      <c s="8" t="n" r="J5">
        <v>0.001</v>
      </c>
    </row>
    <row spans="1:10" r="6">
      <c s="4" t="s" r="A6">
        <v>482</v>
      </c>
      <c s="7" t="n" r="F6">
        <v>25000</v>
      </c>
      <c s="7" t="n" r="H6">
        <v>30000</v>
      </c>
    </row>
    <row spans="1:10" r="7">
      <c s="4" t="s" r="A7">
        <v>60</v>
      </c>
      <c s="5" t="n" r="E7">
        <v>100000000</v>
      </c>
      <c s="5" t="n" r="G7">
        <v>100000000</v>
      </c>
      <c s="5" t="n" r="J7">
        <v>100000000</v>
      </c>
    </row>
    <row spans="1:10" r="8">
      <c s="4" t="s" r="A8">
        <v>483</v>
      </c>
      <c s="8" t="n" r="E8">
        <v>0.001</v>
      </c>
      <c s="8" t="n" r="G8">
        <v>0.001</v>
      </c>
      <c s="8" t="n" r="J8">
        <v>0.001</v>
      </c>
    </row>
    <row spans="1:10" r="9">
      <c s="4" t="s" r="A9">
        <v>350</v>
      </c>
      <c s="4" t="s" r="I9">
        <v>286</v>
      </c>
    </row>
    <row spans="1:10" r="10">
      <c s="4" t="s" r="A10">
        <v>431</v>
      </c>
      <c s="4" t="s" r="B10">
        <v>288</v>
      </c>
      <c s="4" t="s" r="G10">
        <v>288</v>
      </c>
    </row>
    <row spans="1:10" r="11">
      <c s="4" t="s" r="A11">
        <v>484</v>
      </c>
    </row>
    <row spans="1:10" r="12">
      <c s="3" t="s" r="A12">
        <v>479</v>
      </c>
    </row>
    <row spans="1:10" r="13">
      <c s="4" t="s" r="A13">
        <v>485</v>
      </c>
      <c s="8" t="n" r="D13">
        <v>0.001</v>
      </c>
    </row>
    <row spans="1:10" r="14">
      <c s="4" t="s" r="A14">
        <v>486</v>
      </c>
      <c s="5" t="n" r="E14">
        <v>5000000</v>
      </c>
    </row>
    <row spans="1:10" r="15">
      <c s="4" t="s" r="A15">
        <v>487</v>
      </c>
    </row>
    <row spans="1:10" r="16">
      <c s="3" t="s" r="A16">
        <v>479</v>
      </c>
    </row>
    <row spans="1:10" r="17">
      <c s="4" t="s" r="A17">
        <v>297</v>
      </c>
      <c s="5" t="n" r="D17">
        <v>250000000</v>
      </c>
    </row>
    <row spans="1:10" r="18">
      <c s="4" t="s" r="A18">
        <v>459</v>
      </c>
    </row>
    <row spans="1:10" r="19">
      <c s="3" t="s" r="A19">
        <v>479</v>
      </c>
    </row>
    <row spans="1:10" r="20">
      <c s="4" t="s" r="A20">
        <v>290</v>
      </c>
      <c s="5" t="n" r="B20">
        <v>264850740</v>
      </c>
      <c s="5" t="n" r="G20">
        <v>264850740</v>
      </c>
    </row>
    <row spans="1:10" r="21">
      <c s="4" t="s" r="A21">
        <v>350</v>
      </c>
      <c s="4" t="s" r="B21">
        <v>296</v>
      </c>
      <c s="4" t="s" r="G21">
        <v>296</v>
      </c>
    </row>
    <row spans="1:10" r="22">
      <c s="4" t="s" r="A22">
        <v>405</v>
      </c>
    </row>
    <row spans="1:10" r="23">
      <c s="3" t="s" r="A23">
        <v>479</v>
      </c>
    </row>
    <row spans="1:10" r="24">
      <c s="4" t="s" r="A24">
        <v>290</v>
      </c>
      <c s="5" t="n" r="B24">
        <v>8191260</v>
      </c>
      <c s="5" t="n" r="G24">
        <v>8191260</v>
      </c>
    </row>
    <row spans="1:10" r="25">
      <c s="4" t="s" r="A25">
        <v>350</v>
      </c>
      <c s="4" t="s" r="B25">
        <v>300</v>
      </c>
      <c s="4" t="s" r="G25">
        <v>300</v>
      </c>
    </row>
    <row spans="1:10" r="26">
      <c s="4" t="s" r="A26">
        <v>94</v>
      </c>
    </row>
    <row spans="1:10" r="27">
      <c s="3" t="s" r="A27">
        <v>479</v>
      </c>
    </row>
    <row spans="1:10" r="28">
      <c s="4" t="s" r="A28">
        <v>488</v>
      </c>
      <c s="5" t="n" r="F28">
        <v>5000000</v>
      </c>
      <c s="5" t="n" r="H28">
        <v>3000000</v>
      </c>
    </row>
    <row spans="1:10" r="29">
      <c s="4" t="s" r="A29">
        <v>482</v>
      </c>
      <c s="7" t="n" r="F29">
        <v>5000</v>
      </c>
      <c s="7" t="n" r="H29">
        <v>3000</v>
      </c>
    </row>
    <row spans="1:10" r="30">
      <c s="4" t="s" r="A30">
        <v>297</v>
      </c>
      <c s="5" t="n" r="D30">
        <v>250000000</v>
      </c>
      <c s="5" t="n" r="G30">
        <v>273042000</v>
      </c>
    </row>
    <row spans="1:10" r="31">
      <c s="4" t="s" r="A31">
        <v>290</v>
      </c>
      <c s="5" t="n" r="C31">
        <v>250000000</v>
      </c>
    </row>
    <row spans="1:10" r="32">
      <c s="4" t="s" r="A32">
        <v>485</v>
      </c>
      <c s="8" t="n" r="C32">
        <v>0.001</v>
      </c>
      <c s="8" t="n" r="D32">
        <v>0.001</v>
      </c>
    </row>
    <row spans="1:10" r="33">
      <c s="4" t="s" r="A33">
        <v>486</v>
      </c>
      <c s="5" t="n" r="D33">
        <v>67000000</v>
      </c>
    </row>
    <row spans="1:10" r="34">
      <c s="4" t="s" r="A34">
        <v>489</v>
      </c>
    </row>
    <row spans="1:10" r="35">
      <c s="3" t="s" r="A35">
        <v>479</v>
      </c>
    </row>
    <row spans="1:10" r="36">
      <c s="4" t="s" r="A36">
        <v>485</v>
      </c>
      <c s="8" t="n" r="D36">
        <v>0.001</v>
      </c>
    </row>
    <row spans="1:10" r="37">
      <c s="4" t="s" r="A37">
        <v>490</v>
      </c>
      <c s="5" t="n" r="D37">
        <v>67000000</v>
      </c>
    </row>
    <row spans="1:10" r="38">
      <c s="4" t="s" r="A38">
        <v>491</v>
      </c>
      <c s="7" t="n" r="D38">
        <v>67000</v>
      </c>
    </row>
    <row spans="1:10" r="39">
      <c s="4" t="s" r="A39">
        <v>492</v>
      </c>
    </row>
    <row spans="1:10" r="40">
      <c s="3" t="s" r="A40">
        <v>479</v>
      </c>
    </row>
    <row spans="1:10" r="41">
      <c s="4" t="s" r="A41">
        <v>486</v>
      </c>
      <c s="5" t="n" r="D41">
        <v>7000000</v>
      </c>
    </row>
    <row spans="1:10" r="42">
      <c s="4" t="s" r="A42">
        <v>493</v>
      </c>
    </row>
    <row spans="1:10" r="43">
      <c s="3" t="s" r="A43">
        <v>479</v>
      </c>
    </row>
    <row spans="1:10" r="44">
      <c s="4" t="s" r="A44">
        <v>486</v>
      </c>
      <c s="5" t="n" r="D44">
        <v>60000000</v>
      </c>
    </row>
  </sheetData>
  <mergeCells count="3">
    <mergeCell ref="A1:A2"/>
    <mergeCell ref="B1:D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spans="1:4" r="1">
      <c s="1" t="s" r="A1">
        <v>494</v>
      </c>
      <c s="2" t="s" r="B1">
        <v>2</v>
      </c>
      <c s="2" t="s" r="C1">
        <v>16</v>
      </c>
      <c s="2" t="s" r="D1">
        <v>17</v>
      </c>
    </row>
    <row spans="1:4" r="2">
      <c s="3" t="s" r="A2">
        <v>495</v>
      </c>
    </row>
    <row spans="1:4" r="3">
      <c s="4" t="s" r="A3">
        <v>496</v>
      </c>
      <c s="7" t="n" r="B3">
        <v>224460</v>
      </c>
      <c s="7" t="n" r="C3">
        <v>170552</v>
      </c>
      <c s="7" t="n" r="D3">
        <v>59350</v>
      </c>
    </row>
    <row spans="1:4" r="4">
      <c s="4" t="s" r="A4">
        <v>497</v>
      </c>
      <c s="5" t="n" r="B4">
        <v>224460</v>
      </c>
      <c s="5" t="n" r="C4">
        <v>170552</v>
      </c>
      <c s="5" t="n" r="D4">
        <v>59350</v>
      </c>
    </row>
    <row spans="1:4" r="5">
      <c s="4" t="s" r="A5">
        <v>498</v>
      </c>
      <c s="5" t="n" r="B5">
        <v>-224460</v>
      </c>
      <c s="5" t="n" r="C5">
        <v>-170552</v>
      </c>
      <c s="5" t="n" r="D5">
        <v>-59350</v>
      </c>
    </row>
    <row spans="1:4" r="6">
      <c s="4" t="s" r="A6">
        <v>499</v>
      </c>
      <c s="7" t="n" r="B6">
        <v>0</v>
      </c>
      <c s="7" t="n" r="C6">
        <v>0</v>
      </c>
      <c s="7" t="n" r="D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7"/>
    <col customWidth="1" max="2" min="2" width="12"/>
    <col customWidth="1" max="3" min="3" width="22"/>
    <col customWidth="1" max="4" min="4" width="36"/>
    <col customWidth="1" max="5" min="5" width="33"/>
    <col customWidth="1" max="6" min="6" width="27"/>
    <col customWidth="1" max="7" min="7" width="43"/>
  </cols>
  <sheetData>
    <row spans="1:7" r="1">
      <c s="1" t="s" r="A1">
        <v>92</v>
      </c>
      <c s="2" t="s" r="B1">
        <v>93</v>
      </c>
      <c s="2" t="s" r="C1">
        <v>94</v>
      </c>
      <c s="2" t="s" r="D1">
        <v>95</v>
      </c>
      <c s="2" t="s" r="E1">
        <v>96</v>
      </c>
      <c s="2" t="s" r="F1">
        <v>97</v>
      </c>
      <c s="2" t="s" r="G1">
        <v>98</v>
      </c>
    </row>
    <row spans="1:7" r="2">
      <c s="4" t="s" r="A2">
        <v>99</v>
      </c>
      <c s="7" t="n" r="B2">
        <v>0</v>
      </c>
      <c s="7" t="n" r="C2">
        <v>0</v>
      </c>
      <c s="7" t="n" r="D2">
        <v>0</v>
      </c>
      <c s="7" t="n" r="E2">
        <v>0</v>
      </c>
      <c s="7" t="n" r="F2">
        <v>0</v>
      </c>
      <c s="7" t="n" r="G2">
        <v>0</v>
      </c>
    </row>
    <row spans="1:7" r="3">
      <c s="4" t="s" r="A3">
        <v>100</v>
      </c>
      <c s="5" t="n" r="C3">
        <v>0</v>
      </c>
    </row>
    <row spans="1:7" r="4">
      <c s="4" t="s" r="A4">
        <v>101</v>
      </c>
      <c s="5" t="n" r="B4">
        <v>25000</v>
      </c>
      <c s="7" t="n" r="C4">
        <v>5000</v>
      </c>
      <c s="5" t="n" r="D4">
        <v>20000</v>
      </c>
      <c s="5" t="n" r="E4">
        <v>0</v>
      </c>
      <c s="5" t="n" r="F4">
        <v>0</v>
      </c>
      <c s="5" t="n" r="G4">
        <v>0</v>
      </c>
    </row>
    <row spans="1:7" r="5">
      <c s="4" t="s" r="A5">
        <v>102</v>
      </c>
      <c s="5" t="n" r="C5">
        <v>5000000</v>
      </c>
    </row>
    <row spans="1:7" r="6">
      <c s="4" t="s" r="A6">
        <v>103</v>
      </c>
      <c s="5" t="n" r="B6">
        <v>-19525</v>
      </c>
      <c s="7" t="n" r="C6">
        <v>0</v>
      </c>
      <c s="5" t="n" r="D6">
        <v>0</v>
      </c>
      <c s="5" t="n" r="E6">
        <v>0</v>
      </c>
      <c s="5" t="n" r="F6">
        <v>-19525</v>
      </c>
      <c s="5" t="n" r="G6">
        <v>0</v>
      </c>
    </row>
    <row spans="1:7" r="7">
      <c s="4" t="s" r="A7">
        <v>104</v>
      </c>
      <c s="5" t="n" r="B7">
        <v>5475</v>
      </c>
      <c s="7" t="n" r="C7">
        <v>5000</v>
      </c>
      <c s="5" t="n" r="D7">
        <v>20000</v>
      </c>
      <c s="5" t="n" r="E7">
        <v>0</v>
      </c>
      <c s="5" t="n" r="F7">
        <v>-19525</v>
      </c>
      <c s="5" t="n" r="G7">
        <v>0</v>
      </c>
    </row>
    <row spans="1:7" r="8">
      <c s="4" t="s" r="A8">
        <v>105</v>
      </c>
      <c s="5" t="n" r="C8">
        <v>5000000</v>
      </c>
    </row>
    <row spans="1:7" r="9">
      <c s="4" t="s" r="A9">
        <v>101</v>
      </c>
      <c s="5" t="n" r="B9">
        <v>30000</v>
      </c>
      <c s="7" t="n" r="C9">
        <v>3000</v>
      </c>
      <c s="5" t="n" r="D9">
        <v>27000</v>
      </c>
      <c s="5" t="n" r="E9">
        <v>0</v>
      </c>
      <c s="5" t="n" r="F9">
        <v>0</v>
      </c>
      <c s="5" t="n" r="G9">
        <v>0</v>
      </c>
    </row>
    <row spans="1:7" r="10">
      <c s="4" t="s" r="A10">
        <v>102</v>
      </c>
      <c s="5" t="n" r="C10">
        <v>3000000</v>
      </c>
    </row>
    <row spans="1:7" r="11">
      <c s="4" t="s" r="A11">
        <v>103</v>
      </c>
      <c s="5" t="n" r="B11">
        <v>-24141</v>
      </c>
      <c s="7" t="n" r="C11">
        <v>0</v>
      </c>
      <c s="5" t="n" r="D11">
        <v>0</v>
      </c>
      <c s="5" t="n" r="E11">
        <v>0</v>
      </c>
      <c s="5" t="n" r="F11">
        <v>-24141</v>
      </c>
      <c s="5" t="n" r="G11">
        <v>0</v>
      </c>
    </row>
    <row spans="1:7" r="12">
      <c s="4" t="s" r="A12">
        <v>106</v>
      </c>
      <c s="5" t="n" r="B12">
        <v>11334</v>
      </c>
      <c s="7" t="n" r="C12">
        <v>8000</v>
      </c>
      <c s="5" t="n" r="D12">
        <v>47000</v>
      </c>
      <c s="5" t="n" r="E12">
        <v>0</v>
      </c>
      <c s="5" t="n" r="F12">
        <v>-43666</v>
      </c>
      <c s="5" t="n" r="G12">
        <v>0</v>
      </c>
    </row>
    <row spans="1:7" r="13">
      <c s="4" t="s" r="A13">
        <v>107</v>
      </c>
      <c s="5" t="n" r="C13">
        <v>8000000</v>
      </c>
    </row>
    <row spans="1:7" r="14">
      <c s="4" t="s" r="A14">
        <v>103</v>
      </c>
      <c s="5" t="n" r="B14">
        <v>-18818</v>
      </c>
      <c s="7" t="n" r="C14">
        <v>0</v>
      </c>
      <c s="5" t="n" r="D14">
        <v>0</v>
      </c>
      <c s="5" t="n" r="E14">
        <v>0</v>
      </c>
      <c s="5" t="n" r="F14">
        <v>-18818</v>
      </c>
      <c s="5" t="n" r="G14">
        <v>0</v>
      </c>
    </row>
    <row spans="1:7" r="15">
      <c s="4" t="s" r="A15">
        <v>108</v>
      </c>
      <c s="5" t="n" r="B15">
        <v>-7484</v>
      </c>
      <c s="7" t="n" r="C15">
        <v>8000</v>
      </c>
      <c s="5" t="n" r="D15">
        <v>47000</v>
      </c>
      <c s="5" t="n" r="E15">
        <v>0</v>
      </c>
      <c s="5" t="n" r="F15">
        <v>-62484</v>
      </c>
      <c s="5" t="n" r="G15">
        <v>0</v>
      </c>
    </row>
    <row spans="1:7" r="16">
      <c s="4" t="s" r="A16">
        <v>109</v>
      </c>
      <c s="5" t="n" r="C16">
        <v>8000000</v>
      </c>
    </row>
    <row spans="1:7" r="17">
      <c s="4" t="s" r="A17">
        <v>110</v>
      </c>
      <c s="5" t="n" r="B17">
        <v>20460</v>
      </c>
      <c s="7" t="n" r="C17">
        <v>0</v>
      </c>
      <c s="5" t="n" r="D17">
        <v>20460</v>
      </c>
      <c s="5" t="n" r="E17">
        <v>0</v>
      </c>
      <c s="5" t="n" r="F17">
        <v>0</v>
      </c>
      <c s="5" t="n" r="G17">
        <v>0</v>
      </c>
    </row>
    <row spans="1:7" r="18">
      <c s="4" t="s" r="A18">
        <v>111</v>
      </c>
      <c s="5" t="n" r="B18">
        <v>1500</v>
      </c>
      <c s="5" t="n" r="C18">
        <v>0</v>
      </c>
      <c s="5" t="n" r="D18">
        <v>1500</v>
      </c>
      <c s="5" t="n" r="E18">
        <v>0</v>
      </c>
      <c s="5" t="n" r="F18">
        <v>0</v>
      </c>
      <c s="5" t="n" r="G18">
        <v>0</v>
      </c>
    </row>
    <row spans="1:7" r="19">
      <c s="4" t="s" r="A19">
        <v>103</v>
      </c>
      <c s="5" t="n" r="B19">
        <v>-30944</v>
      </c>
      <c s="5" t="n" r="C19">
        <v>0</v>
      </c>
      <c s="5" t="n" r="D19">
        <v>0</v>
      </c>
      <c s="5" t="n" r="E19">
        <v>0</v>
      </c>
      <c s="5" t="n" r="F19">
        <v>-30944</v>
      </c>
      <c s="5" t="n" r="G19">
        <v>0</v>
      </c>
    </row>
    <row spans="1:7" r="20">
      <c s="4" t="s" r="A20">
        <v>112</v>
      </c>
      <c s="5" t="n" r="B20">
        <v>-16468</v>
      </c>
      <c s="7" t="n" r="C20">
        <v>8000</v>
      </c>
      <c s="5" t="n" r="D20">
        <v>68960</v>
      </c>
      <c s="5" t="n" r="E20">
        <v>0</v>
      </c>
      <c s="5" t="n" r="F20">
        <v>-93428</v>
      </c>
      <c s="5" t="n" r="G20">
        <v>0</v>
      </c>
    </row>
    <row spans="1:7" r="21">
      <c s="4" t="s" r="A21">
        <v>113</v>
      </c>
      <c s="5" t="n" r="C21">
        <v>8000000</v>
      </c>
    </row>
    <row spans="1:7" r="22">
      <c s="4" t="s" r="A22">
        <v>111</v>
      </c>
      <c s="5" t="n" r="B22">
        <v>6000</v>
      </c>
      <c s="7" t="n" r="C22">
        <v>0</v>
      </c>
      <c s="5" t="n" r="D22">
        <v>6000</v>
      </c>
      <c s="5" t="n" r="E22">
        <v>0</v>
      </c>
      <c s="5" t="n" r="F22">
        <v>0</v>
      </c>
      <c s="5" t="n" r="G22">
        <v>0</v>
      </c>
    </row>
    <row spans="1:7" r="23">
      <c s="4" t="s" r="A23">
        <v>114</v>
      </c>
      <c s="5" t="n" r="B23">
        <v>1629983</v>
      </c>
      <c s="5" t="n" r="C23">
        <v>0</v>
      </c>
      <c s="5" t="n" r="D23">
        <v>1629983</v>
      </c>
      <c s="5" t="n" r="E23">
        <v>0</v>
      </c>
      <c s="5" t="n" r="F23">
        <v>0</v>
      </c>
      <c s="5" t="n" r="G23">
        <v>0</v>
      </c>
    </row>
    <row spans="1:7" r="24">
      <c s="4" t="s" r="A24">
        <v>115</v>
      </c>
      <c s="5" t="n" r="B24">
        <v>472</v>
      </c>
      <c s="5" t="n" r="C24">
        <v>0</v>
      </c>
      <c s="5" t="n" r="D24">
        <v>0</v>
      </c>
      <c s="5" t="n" r="E24">
        <v>0</v>
      </c>
      <c s="5" t="n" r="F24">
        <v>0</v>
      </c>
      <c s="5" t="n" r="G24">
        <v>472</v>
      </c>
    </row>
    <row spans="1:7" r="25">
      <c s="4" t="s" r="A25">
        <v>103</v>
      </c>
      <c s="5" t="n" r="B25">
        <v>-87589</v>
      </c>
      <c s="5" t="n" r="C25">
        <v>0</v>
      </c>
      <c s="5" t="n" r="D25">
        <v>0</v>
      </c>
      <c s="5" t="n" r="E25">
        <v>0</v>
      </c>
      <c s="5" t="n" r="F25">
        <v>87589</v>
      </c>
      <c s="5" t="n" r="G25">
        <v>0</v>
      </c>
    </row>
    <row spans="1:7" r="26">
      <c s="4" t="s" r="A26">
        <v>116</v>
      </c>
      <c s="5" t="n" r="B26">
        <v>1532398</v>
      </c>
      <c s="7" t="n" r="C26">
        <v>8000</v>
      </c>
      <c s="5" t="n" r="D26">
        <v>1704943</v>
      </c>
      <c s="5" t="n" r="E26">
        <v>0</v>
      </c>
      <c s="5" t="n" r="F26">
        <v>-181017</v>
      </c>
      <c s="5" t="n" r="G26">
        <v>472</v>
      </c>
    </row>
    <row spans="1:7" r="27">
      <c s="4" t="s" r="A27">
        <v>117</v>
      </c>
      <c s="5" t="n" r="C27">
        <v>8000000</v>
      </c>
    </row>
    <row spans="1:7" r="28">
      <c s="4" t="s" r="A28">
        <v>111</v>
      </c>
      <c s="5" t="n" r="B28">
        <v>6000</v>
      </c>
      <c s="7" t="n" r="C28">
        <v>0</v>
      </c>
      <c s="5" t="n" r="D28">
        <v>6000</v>
      </c>
      <c s="5" t="n" r="E28">
        <v>0</v>
      </c>
      <c s="5" t="n" r="F28">
        <v>0</v>
      </c>
      <c s="5" t="n" r="G28">
        <v>0</v>
      </c>
    </row>
    <row spans="1:7" r="29">
      <c s="4" t="s" r="A29">
        <v>114</v>
      </c>
      <c s="5" t="n" r="B29">
        <v>8013774</v>
      </c>
      <c s="5" t="n" r="C29">
        <v>0</v>
      </c>
      <c s="5" t="n" r="D29">
        <v>8013774</v>
      </c>
      <c s="5" t="n" r="E29">
        <v>0</v>
      </c>
      <c s="5" t="n" r="F29">
        <v>0</v>
      </c>
      <c s="5" t="n" r="G29">
        <v>0</v>
      </c>
    </row>
    <row spans="1:7" r="30">
      <c s="4" t="s" r="A30">
        <v>115</v>
      </c>
      <c s="5" t="n" r="B30">
        <v>7552</v>
      </c>
      <c s="5" t="n" r="C30">
        <v>0</v>
      </c>
      <c s="5" t="n" r="D30">
        <v>0</v>
      </c>
      <c s="5" t="n" r="E30">
        <v>0</v>
      </c>
      <c s="5" t="n" r="F30">
        <v>0</v>
      </c>
      <c s="5" t="n" r="G30">
        <v>7552</v>
      </c>
    </row>
    <row spans="1:7" r="31">
      <c s="4" t="s" r="A31">
        <v>118</v>
      </c>
      <c s="5" t="n" r="B31">
        <v>0</v>
      </c>
      <c s="7" t="n" r="C31">
        <v>317000</v>
      </c>
      <c s="5" t="n" r="D31">
        <v>0</v>
      </c>
      <c s="5" t="n" r="E31">
        <v>-317000</v>
      </c>
      <c s="5" t="n" r="F31">
        <v>0</v>
      </c>
      <c s="5" t="n" r="G31">
        <v>0</v>
      </c>
    </row>
    <row spans="1:7" r="32">
      <c s="4" t="s" r="A32">
        <v>119</v>
      </c>
      <c s="5" t="n" r="C32">
        <v>317000000</v>
      </c>
    </row>
    <row spans="1:7" r="33">
      <c s="4" t="s" r="A33">
        <v>120</v>
      </c>
      <c s="5" t="n" r="B33">
        <v>0</v>
      </c>
      <c s="7" t="n" r="C33">
        <v>273042</v>
      </c>
      <c s="5" t="n" r="D33">
        <v>-273042</v>
      </c>
      <c s="5" t="n" r="E33">
        <v>0</v>
      </c>
      <c s="5" t="n" r="F33">
        <v>0</v>
      </c>
      <c s="5" t="n" r="G33">
        <v>0</v>
      </c>
    </row>
    <row spans="1:7" r="34">
      <c s="4" t="s" r="A34">
        <v>121</v>
      </c>
      <c s="5" t="n" r="C34">
        <v>273042000</v>
      </c>
    </row>
    <row spans="1:7" r="35">
      <c s="4" t="s" r="A35">
        <v>103</v>
      </c>
      <c s="5" t="n" r="B35">
        <v>-681194</v>
      </c>
      <c s="7" t="n" r="C35">
        <v>0</v>
      </c>
      <c s="5" t="n" r="D35">
        <v>0</v>
      </c>
      <c s="5" t="n" r="E35">
        <v>0</v>
      </c>
      <c s="5" t="n" r="F35">
        <v>-681194</v>
      </c>
      <c s="5" t="n" r="G35">
        <v>0</v>
      </c>
    </row>
    <row spans="1:7" r="36">
      <c s="4" t="s" r="A36">
        <v>122</v>
      </c>
      <c s="5" t="n" r="B36">
        <v>8878530</v>
      </c>
      <c s="7" t="n" r="C36">
        <v>598042</v>
      </c>
      <c s="7" t="n" r="D36">
        <v>9451675</v>
      </c>
      <c s="7" t="n" r="E36">
        <v>-317000</v>
      </c>
      <c s="7" t="n" r="F36">
        <v>-862211</v>
      </c>
      <c s="7" t="n" r="G36">
        <v>8024</v>
      </c>
    </row>
    <row spans="1:7" r="37">
      <c s="4" t="s" r="A37">
        <v>123</v>
      </c>
      <c s="5" t="n" r="C37">
        <v>598042000</v>
      </c>
    </row>
    <row spans="1:7" r="38">
      <c s="4" t="s" r="A38">
        <v>103</v>
      </c>
      <c s="5" t="n" r="B38">
        <v>-690899</v>
      </c>
    </row>
    <row spans="1:7" r="39">
      <c s="4" t="s" r="A39">
        <v>124</v>
      </c>
      <c s="7" t="n" r="B39">
        <v>82166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500</v>
      </c>
      <c s="2" t="s" r="B1">
        <v>68</v>
      </c>
      <c s="2" t="s" r="D1">
        <v>1</v>
      </c>
      <c s="2" t="s" r="F1">
        <v>69</v>
      </c>
    </row>
    <row spans="1:7" r="2">
      <c s="2" t="s" r="B2">
        <v>2</v>
      </c>
      <c s="2" t="s" r="C2">
        <v>70</v>
      </c>
      <c s="2" t="s" r="D2">
        <v>2</v>
      </c>
      <c s="2" t="s" r="E2">
        <v>70</v>
      </c>
      <c s="2" t="s" r="F2">
        <v>16</v>
      </c>
      <c s="2" t="s" r="G2">
        <v>17</v>
      </c>
    </row>
    <row spans="1:7" r="3">
      <c s="3" t="s" r="A3">
        <v>501</v>
      </c>
    </row>
    <row spans="1:7" r="4">
      <c s="4" t="s" r="A4">
        <v>502</v>
      </c>
      <c s="4" t="s" r="D4">
        <v>503</v>
      </c>
      <c s="4" t="s" r="F4">
        <v>503</v>
      </c>
    </row>
    <row spans="1:7" r="5">
      <c s="4" t="s" r="A5">
        <v>504</v>
      </c>
      <c s="7" t="n" r="B5">
        <v>660179</v>
      </c>
      <c s="7" t="n" r="D5">
        <v>660179</v>
      </c>
      <c s="7" t="n" r="F5">
        <v>501624</v>
      </c>
    </row>
    <row spans="1:7" r="6">
      <c s="4" t="s" r="A6">
        <v>505</v>
      </c>
      <c s="5" t="n" r="B6">
        <v>-20548</v>
      </c>
      <c s="7" t="n" r="C6">
        <v>-27857</v>
      </c>
      <c s="7" t="n" r="D6">
        <v>-179120</v>
      </c>
      <c s="7" t="n" r="E6">
        <v>-38261</v>
      </c>
      <c s="5" t="n" r="F6">
        <v>-113932</v>
      </c>
      <c s="7" t="n" r="G6">
        <v>0</v>
      </c>
    </row>
    <row spans="1:7" r="7">
      <c s="4" t="s" r="A7">
        <v>473</v>
      </c>
    </row>
    <row spans="1:7" r="8">
      <c s="3" t="s" r="A8">
        <v>501</v>
      </c>
    </row>
    <row spans="1:7" r="9">
      <c s="4" t="s" r="A9">
        <v>506</v>
      </c>
      <c s="4" t="s" r="D9">
        <v>507</v>
      </c>
    </row>
    <row spans="1:7" r="10">
      <c s="4" t="s" r="A10">
        <v>508</v>
      </c>
    </row>
    <row spans="1:7" r="11">
      <c s="3" t="s" r="A11">
        <v>501</v>
      </c>
    </row>
    <row spans="1:7" r="12">
      <c s="4" t="s" r="A12">
        <v>509</v>
      </c>
      <c s="5" t="n" r="F12">
        <v>0</v>
      </c>
    </row>
    <row spans="1:7" r="13">
      <c s="4" t="s" r="A13">
        <v>510</v>
      </c>
    </row>
    <row spans="1:7" r="14">
      <c s="3" t="s" r="A14">
        <v>501</v>
      </c>
    </row>
    <row spans="1:7" r="15">
      <c s="4" t="s" r="A15">
        <v>504</v>
      </c>
      <c s="5" t="n" r="B15">
        <v>30036</v>
      </c>
      <c s="7" t="n" r="D15">
        <v>30036</v>
      </c>
      <c s="7" t="n" r="F15">
        <v>6283</v>
      </c>
    </row>
    <row spans="1:7" r="16">
      <c s="4" t="s" r="A16">
        <v>511</v>
      </c>
      <c s="4" t="s" r="F16">
        <v>286</v>
      </c>
    </row>
    <row spans="1:7" r="17">
      <c s="4" t="s" r="A17">
        <v>512</v>
      </c>
      <c s="4" t="s" r="D17">
        <v>310</v>
      </c>
    </row>
    <row spans="1:7" r="18">
      <c s="4" t="s" r="A18">
        <v>505</v>
      </c>
      <c s="7" t="n" r="D18">
        <v>7529</v>
      </c>
    </row>
    <row spans="1:7" r="19">
      <c s="4" t="s" r="A19">
        <v>513</v>
      </c>
    </row>
    <row spans="1:7" r="20">
      <c s="3" t="s" r="A20">
        <v>501</v>
      </c>
    </row>
    <row spans="1:7" r="21">
      <c s="4" t="s" r="A21">
        <v>504</v>
      </c>
      <c s="5" t="n" r="B21">
        <v>901742</v>
      </c>
      <c s="5" t="n" r="D21">
        <v>901742</v>
      </c>
      <c s="7" t="n" r="F21">
        <v>341795</v>
      </c>
    </row>
    <row spans="1:7" r="22">
      <c s="4" t="s" r="A22">
        <v>514</v>
      </c>
      <c s="7" t="n" r="B22">
        <v>298171</v>
      </c>
      <c s="7" t="n" r="D22">
        <v>298171</v>
      </c>
      <c s="7" t="n" r="F22">
        <v>111844</v>
      </c>
      <c s="7" t="n" r="G22">
        <v>0</v>
      </c>
    </row>
    <row spans="1:7" r="23">
      <c s="4" t="s" r="A23">
        <v>512</v>
      </c>
      <c s="4" t="s" r="D23">
        <v>31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515</v>
      </c>
      <c s="2" t="s" r="B1">
        <v>2</v>
      </c>
      <c s="2" t="s" r="C1">
        <v>16</v>
      </c>
    </row>
    <row spans="1:3" r="2">
      <c s="3" t="s" r="A2">
        <v>516</v>
      </c>
    </row>
    <row spans="1:3" r="3">
      <c s="15" t="n" r="A3">
        <v>2015</v>
      </c>
      <c s="7" t="n" r="B3">
        <v>85997</v>
      </c>
      <c s="7" t="n" r="C3">
        <v>345554</v>
      </c>
    </row>
    <row spans="1:3" r="4">
      <c s="4" t="s" r="A4">
        <v>517</v>
      </c>
      <c s="5" t="n" r="B4">
        <v>343989</v>
      </c>
      <c s="5" t="n" r="C4">
        <v>345554</v>
      </c>
    </row>
    <row spans="1:3" r="5">
      <c s="4" t="s" r="A5">
        <v>518</v>
      </c>
      <c s="5" t="n" r="B5">
        <v>343989</v>
      </c>
      <c s="5" t="n" r="C5">
        <v>345554</v>
      </c>
    </row>
    <row spans="1:3" r="6">
      <c s="4" t="s" r="A6">
        <v>519</v>
      </c>
      <c s="5" t="n" r="B6">
        <v>343989</v>
      </c>
      <c s="5" t="n" r="C6">
        <v>345554</v>
      </c>
    </row>
    <row spans="1:3" r="7">
      <c s="16" t="n" r="A7">
        <v>2018</v>
      </c>
      <c s="5" t="n" r="B7">
        <v>6191227</v>
      </c>
      <c s="5" t="n" r="C7">
        <v>6075426</v>
      </c>
    </row>
    <row spans="1:3" r="8">
      <c s="4" t="s" r="A8">
        <v>93</v>
      </c>
      <c s="7" t="n" r="B8">
        <v>7309191</v>
      </c>
      <c s="7" t="n" r="C8">
        <v>74576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520</v>
      </c>
      <c s="2" t="s" r="B1">
        <v>340</v>
      </c>
      <c s="2" t="s" r="D1">
        <v>1</v>
      </c>
      <c s="2" t="s" r="F1">
        <v>69</v>
      </c>
    </row>
    <row spans="1:7" r="2">
      <c s="2" t="s" r="B2">
        <v>278</v>
      </c>
      <c s="2" t="s" r="C2">
        <v>275</v>
      </c>
      <c s="2" t="s" r="D2">
        <v>2</v>
      </c>
      <c s="2" t="s" r="E2">
        <v>70</v>
      </c>
      <c s="2" t="s" r="F2">
        <v>16</v>
      </c>
      <c s="2" t="s" r="G2">
        <v>17</v>
      </c>
    </row>
    <row spans="1:7" r="3">
      <c s="3" t="s" r="A3">
        <v>516</v>
      </c>
    </row>
    <row spans="1:7" r="4">
      <c s="4" t="s" r="A4">
        <v>521</v>
      </c>
      <c s="7" t="n" r="D4">
        <v>19508643</v>
      </c>
      <c s="7" t="n" r="F4">
        <v>27777872</v>
      </c>
    </row>
    <row spans="1:7" r="5">
      <c s="4" t="s" r="A5">
        <v>522</v>
      </c>
      <c s="7" t="n" r="D5">
        <v>258801</v>
      </c>
      <c s="7" t="n" r="E5">
        <v>2943</v>
      </c>
      <c s="7" t="n" r="F5">
        <v>89760</v>
      </c>
      <c s="7" t="n" r="G5">
        <v>0</v>
      </c>
    </row>
    <row spans="1:7" r="6">
      <c s="4" t="s" r="A6">
        <v>523</v>
      </c>
      <c s="5" t="n" r="B6">
        <v>67000000</v>
      </c>
    </row>
    <row spans="1:7" r="7">
      <c s="4" t="s" r="A7">
        <v>524</v>
      </c>
      <c s="5" t="n" r="B7">
        <v>67000000</v>
      </c>
      <c s="5" t="n" r="D7">
        <v>62000000</v>
      </c>
    </row>
    <row spans="1:7" r="8">
      <c s="4" t="s" r="A8">
        <v>525</v>
      </c>
    </row>
    <row spans="1:7" r="9">
      <c s="3" t="s" r="A9">
        <v>516</v>
      </c>
    </row>
    <row spans="1:7" r="10">
      <c s="4" t="s" r="A10">
        <v>485</v>
      </c>
      <c s="8" t="n" r="B10">
        <v>0.001</v>
      </c>
    </row>
    <row spans="1:7" r="11">
      <c s="4" t="s" r="A11">
        <v>490</v>
      </c>
      <c s="5" t="n" r="B11">
        <v>67000000</v>
      </c>
    </row>
    <row spans="1:7" r="12">
      <c s="4" t="s" r="A12">
        <v>491</v>
      </c>
      <c s="7" t="n" r="B12">
        <v>67000</v>
      </c>
    </row>
    <row spans="1:7" r="13">
      <c s="4" t="s" r="A13">
        <v>526</v>
      </c>
    </row>
    <row spans="1:7" r="14">
      <c s="3" t="s" r="A14">
        <v>516</v>
      </c>
    </row>
    <row spans="1:7" r="15">
      <c s="4" t="s" r="A15">
        <v>527</v>
      </c>
      <c s="5" t="n" r="D15">
        <v>67000000</v>
      </c>
    </row>
    <row spans="1:7" r="16">
      <c s="4" t="s" r="A16">
        <v>528</v>
      </c>
      <c s="7" t="n" r="D16">
        <v>0</v>
      </c>
    </row>
    <row spans="1:7" r="17">
      <c s="4" t="s" r="A17">
        <v>484</v>
      </c>
    </row>
    <row spans="1:7" r="18">
      <c s="3" t="s" r="A18">
        <v>516</v>
      </c>
    </row>
    <row spans="1:7" r="19">
      <c s="4" t="s" r="A19">
        <v>523</v>
      </c>
      <c s="5" t="n" r="B19">
        <v>60000000</v>
      </c>
    </row>
    <row spans="1:7" r="20">
      <c s="4" t="s" r="A20">
        <v>486</v>
      </c>
      <c s="5" t="n" r="D20">
        <v>5000000</v>
      </c>
    </row>
    <row spans="1:7" r="21">
      <c s="4" t="s" r="A21">
        <v>485</v>
      </c>
      <c s="8" t="n" r="B21">
        <v>0.001</v>
      </c>
    </row>
    <row spans="1:7" r="22">
      <c s="4" t="s" r="A22">
        <v>529</v>
      </c>
    </row>
    <row spans="1:7" r="23">
      <c s="3" t="s" r="A23">
        <v>516</v>
      </c>
    </row>
    <row spans="1:7" r="24">
      <c s="4" t="s" r="A24">
        <v>486</v>
      </c>
      <c s="5" t="n" r="F24">
        <v>67000000</v>
      </c>
    </row>
    <row spans="1:7" r="25">
      <c s="4" t="s" r="A25">
        <v>530</v>
      </c>
    </row>
    <row spans="1:7" r="26">
      <c s="3" t="s" r="A26">
        <v>516</v>
      </c>
    </row>
    <row spans="1:7" r="27">
      <c s="4" t="s" r="A27">
        <v>523</v>
      </c>
      <c s="5" t="n" r="B27">
        <v>7000000</v>
      </c>
    </row>
    <row spans="1:7" r="28">
      <c s="4" t="s" r="A28">
        <v>486</v>
      </c>
      <c s="5" t="n" r="B28">
        <v>7000000</v>
      </c>
    </row>
    <row spans="1:7" r="29">
      <c s="4" t="s" r="A29">
        <v>289</v>
      </c>
    </row>
    <row spans="1:7" r="30">
      <c s="3" t="s" r="A30">
        <v>516</v>
      </c>
    </row>
    <row spans="1:7" r="31">
      <c s="4" t="s" r="A31">
        <v>291</v>
      </c>
      <c s="5" t="n" r="C31">
        <v>250000000</v>
      </c>
      <c s="5" t="n" r="F31">
        <v>15000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s="1" t="s" r="A1">
        <v>125</v>
      </c>
      <c s="2" t="s" r="B1">
        <v>1</v>
      </c>
      <c s="2" t="s" r="D1">
        <v>69</v>
      </c>
    </row>
    <row spans="1:5" r="2">
      <c s="2" t="s" r="B2">
        <v>2</v>
      </c>
      <c s="2" t="s" r="C2">
        <v>70</v>
      </c>
      <c s="2" t="s" r="D2">
        <v>16</v>
      </c>
      <c s="2" t="s" r="E2">
        <v>17</v>
      </c>
    </row>
    <row spans="1:5" r="3">
      <c s="3" t="s" r="A3">
        <v>126</v>
      </c>
    </row>
    <row spans="1:5" r="4">
      <c s="4" t="s" r="A4">
        <v>103</v>
      </c>
      <c s="7" t="n" r="B4">
        <v>-690899</v>
      </c>
      <c s="7" t="n" r="C4">
        <v>-327600</v>
      </c>
      <c s="7" t="n" r="D4">
        <v>-681194</v>
      </c>
      <c s="7" t="n" r="E4">
        <v>-87589</v>
      </c>
    </row>
    <row spans="1:5" r="5">
      <c s="3" t="s" r="A5">
        <v>127</v>
      </c>
    </row>
    <row spans="1:5" r="6">
      <c s="4" t="s" r="A6">
        <v>128</v>
      </c>
      <c s="5" t="n" r="B6">
        <v>310560</v>
      </c>
      <c s="5" t="n" r="C6">
        <v>0</v>
      </c>
      <c s="5" t="n" r="D6">
        <v>74053</v>
      </c>
      <c s="5" t="n" r="E6">
        <v>0</v>
      </c>
    </row>
    <row spans="1:5" r="7">
      <c s="4" t="s" r="A7">
        <v>25</v>
      </c>
      <c s="5" t="n" r="B7">
        <v>-185177</v>
      </c>
      <c s="5" t="n" r="C7">
        <v>-38261</v>
      </c>
    </row>
    <row spans="1:5" r="8">
      <c s="4" t="s" r="A8">
        <v>129</v>
      </c>
      <c s="5" t="n" r="B8">
        <v>4500</v>
      </c>
      <c s="5" t="n" r="C8">
        <v>4500</v>
      </c>
    </row>
    <row spans="1:5" r="9">
      <c s="3" t="s" r="A9">
        <v>130</v>
      </c>
    </row>
    <row spans="1:5" r="10">
      <c s="4" t="s" r="A10">
        <v>20</v>
      </c>
      <c s="5" t="n" r="B10">
        <v>-808753</v>
      </c>
      <c s="5" t="n" r="C10">
        <v>0</v>
      </c>
    </row>
    <row spans="1:5" r="11">
      <c s="4" t="s" r="A11">
        <v>21</v>
      </c>
      <c s="5" t="n" r="B11">
        <v>-327150</v>
      </c>
      <c s="5" t="n" r="C11">
        <v>-118931</v>
      </c>
      <c s="5" t="n" r="D11">
        <v>-24235</v>
      </c>
      <c s="5" t="n" r="E11">
        <v>0</v>
      </c>
    </row>
    <row spans="1:5" r="12">
      <c s="4" t="s" r="A12">
        <v>131</v>
      </c>
      <c s="5" t="n" r="B12">
        <v>2089024</v>
      </c>
      <c s="5" t="n" r="C12">
        <v>0</v>
      </c>
      <c s="5" t="n" r="D12">
        <v>-7630372</v>
      </c>
      <c s="5" t="n" r="E12">
        <v>0</v>
      </c>
    </row>
    <row spans="1:5" r="13">
      <c s="4" t="s" r="A13">
        <v>24</v>
      </c>
      <c s="5" t="n" r="B13">
        <v>-367649</v>
      </c>
      <c s="5" t="n" r="C13">
        <v>0</v>
      </c>
      <c s="5" t="n" r="D13">
        <v>-9825555</v>
      </c>
      <c s="5" t="n" r="E13">
        <v>0</v>
      </c>
    </row>
    <row spans="1:5" r="14">
      <c s="4" t="s" r="A14">
        <v>132</v>
      </c>
      <c s="5" t="n" r="D14">
        <v>0</v>
      </c>
      <c s="5" t="n" r="E14">
        <v>36463</v>
      </c>
    </row>
    <row spans="1:5" r="15">
      <c s="4" t="s" r="A15">
        <v>25</v>
      </c>
      <c s="5" t="n" r="D15">
        <v>-113932</v>
      </c>
      <c s="5" t="n" r="E15">
        <v>0</v>
      </c>
    </row>
    <row spans="1:5" r="16">
      <c s="4" t="s" r="A16">
        <v>133</v>
      </c>
      <c s="5" t="n" r="B16">
        <v>-404376</v>
      </c>
      <c s="5" t="n" r="C16">
        <v>-2289</v>
      </c>
    </row>
    <row spans="1:5" r="17">
      <c s="4" t="s" r="A17">
        <v>26</v>
      </c>
      <c s="5" t="n" r="B17">
        <v>-2713042</v>
      </c>
      <c s="5" t="n" r="C17">
        <v>0</v>
      </c>
      <c s="5" t="n" r="D17">
        <v>-1146785</v>
      </c>
    </row>
    <row spans="1:5" r="18">
      <c s="4" t="s" r="A18">
        <v>34</v>
      </c>
      <c s="5" t="n" r="B18">
        <v>2265143</v>
      </c>
      <c s="5" t="n" r="C18">
        <v>-6335552</v>
      </c>
      <c s="5" t="n" r="D18">
        <v>69893</v>
      </c>
      <c s="5" t="n" r="E18">
        <v>1500</v>
      </c>
    </row>
    <row spans="1:5" r="19">
      <c s="4" t="s" r="A19">
        <v>41</v>
      </c>
      <c s="5" t="n" r="B19">
        <v>2765916</v>
      </c>
      <c s="5" t="n" r="C19">
        <v>0</v>
      </c>
    </row>
    <row spans="1:5" r="20">
      <c s="4" t="s" r="A20">
        <v>134</v>
      </c>
      <c s="5" t="n" r="B20">
        <v>277548</v>
      </c>
      <c s="5" t="n" r="C20">
        <v>13035</v>
      </c>
      <c s="5" t="n" r="D20">
        <v>105623</v>
      </c>
      <c s="5" t="n" r="E20">
        <v>-1755</v>
      </c>
    </row>
    <row spans="1:5" r="21">
      <c s="4" t="s" r="A21">
        <v>40</v>
      </c>
      <c s="5" t="n" r="B21">
        <v>142441</v>
      </c>
      <c s="5" t="n" r="C21">
        <v>596717</v>
      </c>
    </row>
    <row spans="1:5" r="22">
      <c s="4" t="s" r="A22">
        <v>36</v>
      </c>
      <c s="5" t="n" r="B22">
        <v>119631</v>
      </c>
      <c s="5" t="n" r="C22">
        <v>0</v>
      </c>
    </row>
    <row spans="1:5" r="23">
      <c s="4" t="s" r="A23">
        <v>135</v>
      </c>
      <c s="5" t="n" r="B23">
        <v>-2336613</v>
      </c>
      <c s="5" t="n" r="C23">
        <v>0</v>
      </c>
    </row>
    <row spans="1:5" r="24">
      <c s="4" t="s" r="A24">
        <v>42</v>
      </c>
      <c s="5" t="n" r="D24">
        <v>12052437</v>
      </c>
      <c s="5" t="n" r="E24">
        <v>0</v>
      </c>
    </row>
    <row spans="1:5" r="25">
      <c s="4" t="s" r="A25">
        <v>136</v>
      </c>
      <c s="5" t="n" r="D25">
        <v>-50165</v>
      </c>
      <c s="5" t="n" r="E25">
        <v>0</v>
      </c>
    </row>
    <row spans="1:5" r="26">
      <c s="4" t="s" r="A26">
        <v>137</v>
      </c>
      <c s="5" t="n" r="B26">
        <v>141104</v>
      </c>
      <c s="5" t="n" r="C26">
        <v>-6208381</v>
      </c>
      <c s="5" t="n" r="D26">
        <v>-7170232</v>
      </c>
      <c s="5" t="n" r="E26">
        <v>-51381</v>
      </c>
    </row>
    <row spans="1:5" r="27">
      <c s="3" t="s" r="A27">
        <v>138</v>
      </c>
    </row>
    <row spans="1:5" r="28">
      <c s="4" t="s" r="A28">
        <v>139</v>
      </c>
      <c s="5" t="n" r="B28">
        <v>-64505</v>
      </c>
      <c s="5" t="n" r="C28">
        <v>-3568514</v>
      </c>
      <c s="5" t="n" r="D28">
        <v>-5792087</v>
      </c>
      <c s="5" t="n" r="E28">
        <v>0</v>
      </c>
    </row>
    <row spans="1:5" r="29">
      <c s="4" t="s" r="A29">
        <v>140</v>
      </c>
      <c s="5" t="n" r="B29">
        <v>-64505</v>
      </c>
      <c s="5" t="n" r="C29">
        <v>-3568514</v>
      </c>
      <c s="5" t="n" r="D29">
        <v>-5792087</v>
      </c>
      <c s="5" t="n" r="E29">
        <v>0</v>
      </c>
    </row>
    <row spans="1:5" r="30">
      <c s="3" t="s" r="A30">
        <v>141</v>
      </c>
    </row>
    <row spans="1:5" r="31">
      <c s="4" t="s" r="A31">
        <v>142</v>
      </c>
      <c s="5" t="n" r="B31">
        <v>0</v>
      </c>
      <c s="5" t="n" r="C31">
        <v>1969738</v>
      </c>
    </row>
    <row spans="1:5" r="32">
      <c s="4" t="s" r="A32">
        <v>39</v>
      </c>
      <c s="5" t="n" r="D32">
        <v>3046744</v>
      </c>
      <c s="5" t="n" r="E32">
        <v>27010</v>
      </c>
    </row>
    <row spans="1:5" r="33">
      <c s="4" t="s" r="A33">
        <v>143</v>
      </c>
      <c s="5" t="n" r="B33">
        <v>-13031</v>
      </c>
      <c s="5" t="n" r="C33">
        <v>14974</v>
      </c>
      <c s="5" t="n" r="D33">
        <v>421665</v>
      </c>
      <c s="5" t="n" r="E33">
        <v>8996</v>
      </c>
    </row>
    <row spans="1:5" r="34">
      <c s="4" t="s" r="A34">
        <v>144</v>
      </c>
      <c s="5" t="n" r="D34">
        <v>19287</v>
      </c>
      <c s="5" t="n" r="E34">
        <v>0</v>
      </c>
    </row>
    <row spans="1:5" r="35">
      <c s="4" t="s" r="A35">
        <v>145</v>
      </c>
      <c s="5" t="n" r="B35">
        <v>0</v>
      </c>
      <c s="5" t="n" r="C35">
        <v>6413031</v>
      </c>
      <c s="5" t="n" r="D35">
        <v>8019775</v>
      </c>
      <c s="5" t="n" r="E35">
        <v>1641983</v>
      </c>
    </row>
    <row spans="1:5" r="36">
      <c s="4" t="s" r="A36">
        <v>146</v>
      </c>
      <c s="5" t="n" r="B36">
        <v>-13031</v>
      </c>
      <c s="5" t="n" r="C36">
        <v>8397743</v>
      </c>
      <c s="5" t="n" r="D36">
        <v>11507471</v>
      </c>
      <c s="5" t="n" r="E36">
        <v>1677989</v>
      </c>
    </row>
    <row spans="1:5" r="37">
      <c s="4" t="s" r="A37">
        <v>147</v>
      </c>
      <c s="5" t="n" r="B37">
        <v>-128699</v>
      </c>
      <c s="5" t="n" r="C37">
        <v>122617</v>
      </c>
      <c s="5" t="n" r="D37">
        <v>371629</v>
      </c>
      <c s="5" t="n" r="E37">
        <v>13302</v>
      </c>
    </row>
    <row spans="1:5" r="38">
      <c s="4" t="s" r="A38">
        <v>148</v>
      </c>
      <c s="5" t="n" r="B38">
        <v>-65131</v>
      </c>
      <c s="5" t="n" r="C38">
        <v>-1256535</v>
      </c>
      <c s="5" t="n" r="D38">
        <v>-1083219</v>
      </c>
      <c s="5" t="n" r="E38">
        <v>1639910</v>
      </c>
    </row>
    <row spans="1:5" r="39">
      <c s="4" t="s" r="A39">
        <v>149</v>
      </c>
      <c s="5" t="n" r="B39">
        <v>556788</v>
      </c>
      <c s="5" t="n" r="C39">
        <v>1640007</v>
      </c>
      <c s="5" t="n" r="D39">
        <v>1640007</v>
      </c>
      <c s="5" t="n" r="E39">
        <v>97</v>
      </c>
    </row>
    <row spans="1:5" r="40">
      <c s="4" t="s" r="A40">
        <v>150</v>
      </c>
      <c s="7" t="n" r="B40">
        <v>491657</v>
      </c>
      <c s="7" t="n" r="C40">
        <v>383472</v>
      </c>
      <c s="7" t="n" r="D40">
        <v>556788</v>
      </c>
      <c s="7" t="n" r="E40">
        <v>16400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s="1" t="s" r="A1">
        <v>151</v>
      </c>
      <c s="2" t="s" r="B1">
        <v>1</v>
      </c>
      <c s="2" t="s" r="C1">
        <v>69</v>
      </c>
    </row>
    <row spans="1:3" r="2">
      <c s="2" t="s" r="B2">
        <v>2</v>
      </c>
      <c s="2" t="s" r="C2">
        <v>16</v>
      </c>
    </row>
    <row spans="1:3" r="3">
      <c s="3" t="s" r="A3">
        <v>151</v>
      </c>
    </row>
    <row spans="1:3" r="4">
      <c s="4" t="s" r="A4">
        <v>151</v>
      </c>
      <c s="4" t="s" r="B4">
        <v>152</v>
      </c>
      <c s="4" t="s" r="C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t="s" r="A1">
        <v>154</v>
      </c>
      <c s="2" t="s" r="B1">
        <v>1</v>
      </c>
      <c s="2" t="s" r="C1">
        <v>69</v>
      </c>
    </row>
    <row spans="1:3" r="2">
      <c s="2" t="s" r="B2">
        <v>2</v>
      </c>
      <c s="2" t="s" r="C2">
        <v>16</v>
      </c>
    </row>
    <row spans="1:3" r="3">
      <c s="3" t="s" r="A3">
        <v>154</v>
      </c>
    </row>
    <row spans="1:3" r="4">
      <c s="4" t="s" r="A4">
        <v>154</v>
      </c>
      <c s="4" t="s" r="B4">
        <v>155</v>
      </c>
      <c s="4" t="s" r="C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4"/>
    <col customWidth="1" max="2" min="2" width="80"/>
    <col customWidth="1" max="3" min="3" width="80"/>
  </cols>
  <sheetData>
    <row spans="1:3" r="1">
      <c s="1" t="s" r="A1">
        <v>157</v>
      </c>
      <c s="2" t="s" r="B1">
        <v>1</v>
      </c>
      <c s="2" t="s" r="C1">
        <v>69</v>
      </c>
    </row>
    <row spans="1:3" r="2">
      <c s="2" t="s" r="B2">
        <v>2</v>
      </c>
      <c s="2" t="s" r="C2">
        <v>16</v>
      </c>
    </row>
    <row spans="1:3" r="3">
      <c s="3" t="s" r="A3">
        <v>157</v>
      </c>
    </row>
    <row spans="1:3" r="4">
      <c s="4" t="s" r="A4">
        <v>157</v>
      </c>
      <c s="4" t="s" r="B4">
        <v>158</v>
      </c>
      <c s="4" t="s" r="C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NATURE OF OPERATIONS</vt:lpstr>
      <vt:lpstr>BASIS OF PRESENTATION AND SUMMA</vt:lpstr>
      <vt:lpstr>GOING CONCERN</vt:lpstr>
      <vt:lpstr>RESTATEMENT OF CONSOLIDATED FIN</vt:lpstr>
      <vt:lpstr>ACQUISITIONS</vt:lpstr>
      <vt:lpstr>INVENTORIES</vt:lpstr>
      <vt:lpstr>PROPERTY, PLANT AND EQUIPMENT</vt:lpstr>
      <vt:lpstr>BILLINGS IN EXCESS OF COSTS</vt:lpstr>
      <vt:lpstr>RELATED PARTY TRANSACTIONS</vt:lpstr>
      <vt:lpstr>GOVERNMENT CONTRIBUTION PLAN</vt:lpstr>
      <vt:lpstr>STATUTORY RESERVE</vt:lpstr>
      <vt:lpstr>CAPITAL STOCK AND EQUITY TRANSA</vt:lpstr>
      <vt:lpstr>INCOME TAXES</vt:lpstr>
      <vt:lpstr>COMMITMENTS, CONTINGENCIES, RIS</vt:lpstr>
      <vt:lpstr>BASIS OF PRESENTATION AND SUM21</vt:lpstr>
      <vt:lpstr>BASIS OF PRESENTATION AND SUM22</vt:lpstr>
      <vt:lpstr>RESTATEMENT OF CONSOLIDATED F23</vt:lpstr>
      <vt:lpstr>INVENTORIES (Tables)</vt:lpstr>
      <vt:lpstr>PROPERTY, PLANT AND EQUIPMENT (</vt:lpstr>
      <vt:lpstr>BILLINGS IN EXCESS OF COSTS (Ta</vt:lpstr>
      <vt:lpstr>RELATED PARTY TRANSACTIONS (Tab</vt:lpstr>
      <vt:lpstr>INCOME TAXES (Tables)</vt:lpstr>
      <vt:lpstr>COMMITMENTS, CONTINGENCIES, R29</vt:lpstr>
      <vt:lpstr>NATURE OF OPERATIONS (Details T</vt:lpstr>
      <vt:lpstr>BASIS OF PRESENTATION AND SUM31</vt:lpstr>
      <vt:lpstr>BASIS OF PRESENTATION AND SUM32</vt:lpstr>
      <vt:lpstr>BASIS OF PRESENTATION AND SUM33</vt:lpstr>
      <vt:lpstr>BASIS OF PRESENTATION AND SUM34</vt:lpstr>
      <vt:lpstr>GOING CONCERN (Details Textual)</vt:lpstr>
      <vt:lpstr>RESTATEMENT OF CONSOLIDATED F36</vt:lpstr>
      <vt:lpstr>RESTATEMENT OF CONSOLIDATED F37</vt:lpstr>
      <vt:lpstr>RESTATEMENT OF CONSOLIDATED F38</vt:lpstr>
      <vt:lpstr>ACQUISITIONS (Details Textual)</vt:lpstr>
      <vt:lpstr>INVENTORIES (Details)</vt:lpstr>
      <vt:lpstr>PROPERTY, PLANT AND EQUIPMENT41</vt:lpstr>
      <vt:lpstr>PROPERTY, PLANT AND EQUIPMENT42</vt:lpstr>
      <vt:lpstr>BILLINGS IN EXCESS OF COSTS (De</vt:lpstr>
      <vt:lpstr>RELATED PARTY TRANSACTIONS (Det</vt:lpstr>
      <vt:lpstr>RELATED PARTY TRANSACTIONS (D45</vt:lpstr>
      <vt:lpstr>GOVERNMENT CONTRIBUTION PLAN (D</vt:lpstr>
      <vt:lpstr>STATUTORY RESERVE (Details Text</vt:lpstr>
      <vt:lpstr>CAPITAL STOCK AND EQUITY TRAN48</vt:lpstr>
      <vt:lpstr>INCOME TAXES (Details)</vt:lpstr>
      <vt:lpstr>INCOME TAXES (Details Textual)</vt:lpstr>
      <vt:lpstr>COMMITMENTS, CONTINGENCIES, R51</vt:lpstr>
      <vt:lpstr>COMMITMENTS, CONTINGENCIES, R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7:04:09Z</dcterms:created>
  <dcterms:modified xmlns:dcterms="http://purl.org/dc/terms/" xmlns:xsi="http://www.w3.org/2001/XMLSchema-instance" xsi:type="dcterms:W3CDTF">2015-09-11T17:04:09Z</dcterms:modified>
  <dc:title xmlns:dc="http://purl.org/dc/elements/1.1/">Untitled</dc:title>
  <dc:description xmlns:dc="http://purl.org/dc/elements/1.1/"/>
  <dc:subject xmlns:dc="http://purl.org/dc/elements/1.1/"/>
  <cp:keywords/>
  <cp:category/>
</cp:coreProperties>
</file>